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Segment Reporting" sheetId="13" state="visible" r:id="rId13"/>
    <sheet xmlns:r="http://schemas.openxmlformats.org/officeDocument/2006/relationships" name="Accrued Program Costs" sheetId="14" state="visible" r:id="rId14"/>
    <sheet xmlns:r="http://schemas.openxmlformats.org/officeDocument/2006/relationships" name="Cash Dividend" sheetId="15" state="visible" r:id="rId15"/>
    <sheet xmlns:r="http://schemas.openxmlformats.org/officeDocument/2006/relationships" name="Earnings Per Share" sheetId="16" state="visible" r:id="rId16"/>
    <sheet xmlns:r="http://schemas.openxmlformats.org/officeDocument/2006/relationships" name="Indebtedness" sheetId="17" state="visible" r:id="rId17"/>
    <sheet xmlns:r="http://schemas.openxmlformats.org/officeDocument/2006/relationships" name="Reclassification" sheetId="18" state="visible" r:id="rId18"/>
    <sheet xmlns:r="http://schemas.openxmlformats.org/officeDocument/2006/relationships" name="Comprehensive income" sheetId="19" state="visible" r:id="rId19"/>
    <sheet xmlns:r="http://schemas.openxmlformats.org/officeDocument/2006/relationships" name="Stock Based Compensation" sheetId="20" state="visible" r:id="rId20"/>
    <sheet xmlns:r="http://schemas.openxmlformats.org/officeDocument/2006/relationships" name="Legal Proceedings" sheetId="21" state="visible" r:id="rId21"/>
    <sheet xmlns:r="http://schemas.openxmlformats.org/officeDocument/2006/relationships" name="Recently Issued Accounting Guid"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Investme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Revenue Recognition (Tables)" sheetId="28" state="visible" r:id="rId28"/>
    <sheet xmlns:r="http://schemas.openxmlformats.org/officeDocument/2006/relationships" name="Property, Plant and Equipment (" sheetId="29" state="visible" r:id="rId29"/>
    <sheet xmlns:r="http://schemas.openxmlformats.org/officeDocument/2006/relationships" name="Inventories (Tables)" sheetId="30" state="visible" r:id="rId30"/>
    <sheet xmlns:r="http://schemas.openxmlformats.org/officeDocument/2006/relationships" name="Segment Reporting (Tables)" sheetId="31" state="visible" r:id="rId31"/>
    <sheet xmlns:r="http://schemas.openxmlformats.org/officeDocument/2006/relationships" name="Cash Dividend (Tables)" sheetId="32" state="visible" r:id="rId32"/>
    <sheet xmlns:r="http://schemas.openxmlformats.org/officeDocument/2006/relationships" name="Earnings Per Share (Tables)" sheetId="33" state="visible" r:id="rId33"/>
    <sheet xmlns:r="http://schemas.openxmlformats.org/officeDocument/2006/relationships" name="Indebtedness (Tables)" sheetId="34" state="visible" r:id="rId34"/>
    <sheet xmlns:r="http://schemas.openxmlformats.org/officeDocument/2006/relationships" name="Stock Based Compensation (Table" sheetId="35" state="visible" r:id="rId35"/>
    <sheet xmlns:r="http://schemas.openxmlformats.org/officeDocument/2006/relationships" name="Accumulated Other Comprehensi_2" sheetId="36" state="visible" r:id="rId36"/>
    <sheet xmlns:r="http://schemas.openxmlformats.org/officeDocument/2006/relationships" name="Revenue Recognition - Additiona" sheetId="37" state="visible" r:id="rId37"/>
    <sheet xmlns:r="http://schemas.openxmlformats.org/officeDocument/2006/relationships" name="Summary of Selective Enterprise" sheetId="38" state="visible" r:id="rId38"/>
    <sheet xmlns:r="http://schemas.openxmlformats.org/officeDocument/2006/relationships" name="Summary of Contract Balances (D" sheetId="39" state="visible" r:id="rId39"/>
    <sheet xmlns:r="http://schemas.openxmlformats.org/officeDocument/2006/relationships" name="Summary of Effect of Adoption o" sheetId="40" state="visible" r:id="rId40"/>
    <sheet xmlns:r="http://schemas.openxmlformats.org/officeDocument/2006/relationships" name="Summary of Impact of Adoption o" sheetId="41" state="visible" r:id="rId41"/>
    <sheet xmlns:r="http://schemas.openxmlformats.org/officeDocument/2006/relationships" name="Summary of Property, Plant and " sheetId="42" state="visible" r:id="rId42"/>
    <sheet xmlns:r="http://schemas.openxmlformats.org/officeDocument/2006/relationships" name="Property, Plant And Equipment -" sheetId="43" state="visible" r:id="rId43"/>
    <sheet xmlns:r="http://schemas.openxmlformats.org/officeDocument/2006/relationships" name="Components of Inventories (Deta" sheetId="44" state="visible" r:id="rId44"/>
    <sheet xmlns:r="http://schemas.openxmlformats.org/officeDocument/2006/relationships" name="Inventories - Additional Inform" sheetId="45" state="visible" r:id="rId45"/>
    <sheet xmlns:r="http://schemas.openxmlformats.org/officeDocument/2006/relationships" name="Segment Reporting - Additional " sheetId="46" state="visible" r:id="rId46"/>
    <sheet xmlns:r="http://schemas.openxmlformats.org/officeDocument/2006/relationships" name="Summary of Business Sales by Pr" sheetId="47" state="visible" r:id="rId47"/>
    <sheet xmlns:r="http://schemas.openxmlformats.org/officeDocument/2006/relationships" name="Cash Dividend (Detail)" sheetId="48" state="visible" r:id="rId48"/>
    <sheet xmlns:r="http://schemas.openxmlformats.org/officeDocument/2006/relationships" name="Components of Basic and Diluted" sheetId="49" state="visible" r:id="rId49"/>
    <sheet xmlns:r="http://schemas.openxmlformats.org/officeDocument/2006/relationships" name="Earnings Per Share - Additional" sheetId="50" state="visible" r:id="rId50"/>
    <sheet xmlns:r="http://schemas.openxmlformats.org/officeDocument/2006/relationships" name="Indebtedness - Additional Infor" sheetId="51" state="visible" r:id="rId51"/>
    <sheet xmlns:r="http://schemas.openxmlformats.org/officeDocument/2006/relationships" name="Summary of Revolving Line of Cr" sheetId="52" state="visible" r:id="rId52"/>
    <sheet xmlns:r="http://schemas.openxmlformats.org/officeDocument/2006/relationships" name="Unamortized Stock-Based Compens" sheetId="53" state="visible" r:id="rId53"/>
    <sheet xmlns:r="http://schemas.openxmlformats.org/officeDocument/2006/relationships" name="Stock Based Compensation - Addi" sheetId="54" state="visible" r:id="rId54"/>
    <sheet xmlns:r="http://schemas.openxmlformats.org/officeDocument/2006/relationships" name="Summary of Option Activity (Det" sheetId="55" state="visible" r:id="rId55"/>
    <sheet xmlns:r="http://schemas.openxmlformats.org/officeDocument/2006/relationships" name="Summary of Stock Options Summar" sheetId="56" state="visible" r:id="rId56"/>
    <sheet xmlns:r="http://schemas.openxmlformats.org/officeDocument/2006/relationships" name="Weighted Average Exercise Price" sheetId="57" state="visible" r:id="rId57"/>
    <sheet xmlns:r="http://schemas.openxmlformats.org/officeDocument/2006/relationships" name="Summary of Non-Vested Shares (D" sheetId="58" state="visible" r:id="rId58"/>
    <sheet xmlns:r="http://schemas.openxmlformats.org/officeDocument/2006/relationships" name="Status Summary of Non-Vested Sh" sheetId="59" state="visible" r:id="rId59"/>
    <sheet xmlns:r="http://schemas.openxmlformats.org/officeDocument/2006/relationships" name="Summary of Performance option a" sheetId="60" state="visible" r:id="rId60"/>
    <sheet xmlns:r="http://schemas.openxmlformats.org/officeDocument/2006/relationships" name="Performance Options Summarized " sheetId="61" state="visible" r:id="rId61"/>
    <sheet xmlns:r="http://schemas.openxmlformats.org/officeDocument/2006/relationships" name="Performance Option Weighted Ave" sheetId="62" state="visible" r:id="rId62"/>
    <sheet xmlns:r="http://schemas.openxmlformats.org/officeDocument/2006/relationships" name="Recently Issued Accounting Gu_2" sheetId="63" state="visible" r:id="rId63"/>
    <sheet xmlns:r="http://schemas.openxmlformats.org/officeDocument/2006/relationships" name="Fair Value of Financial Instr_2" sheetId="64" state="visible" r:id="rId64"/>
    <sheet xmlns:r="http://schemas.openxmlformats.org/officeDocument/2006/relationships" name="Beginning Balance, Annual Activ" sheetId="65" state="visible" r:id="rId65"/>
    <sheet xmlns:r="http://schemas.openxmlformats.org/officeDocument/2006/relationships" name="Investments - Additional Inform" sheetId="66" state="visible" r:id="rId66"/>
    <sheet xmlns:r="http://schemas.openxmlformats.org/officeDocument/2006/relationships" name="Income Taxes - Additional Infor"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557">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VD</t>
  </si>
  <si>
    <t>Entity Registrant Name</t>
  </si>
  <si>
    <t>AMERICAN VANGUARD CORP</t>
  </si>
  <si>
    <t>Entity Central Index Key</t>
  </si>
  <si>
    <t>Current Fiscal Year End Date</t>
  </si>
  <si>
    <t>--12-31</t>
  </si>
  <si>
    <t>Entity Filer Category</t>
  </si>
  <si>
    <t>Accelerated Filer</t>
  </si>
  <si>
    <t>Entity Common Stock, Shares Outstanding</t>
  </si>
  <si>
    <t>Entity Emerging Growth Company</t>
  </si>
  <si>
    <t>Entity Small Business</t>
  </si>
  <si>
    <t>CONDENSED CONSOLIDATED STATEMENTS OF OPERATIONS - USD ($) shares in Thousands, $ in Thousands</t>
  </si>
  <si>
    <t>3 Months Ended</t>
  </si>
  <si>
    <t>Sep. 30, 2017</t>
  </si>
  <si>
    <t>Income Statement [Abstract]</t>
  </si>
  <si>
    <t>Net sales</t>
  </si>
  <si>
    <t>Cost of sales</t>
  </si>
  <si>
    <t>Gross profit</t>
  </si>
  <si>
    <t>Operating expenses</t>
  </si>
  <si>
    <t>Operating income</t>
  </si>
  <si>
    <t>Interest expense, net</t>
  </si>
  <si>
    <t>Income before provision for income taxes and loss on equity method investments</t>
  </si>
  <si>
    <t>Income tax expense</t>
  </si>
  <si>
    <t>Income before loss on equity method investments</t>
  </si>
  <si>
    <t>Loss from equity method investments</t>
  </si>
  <si>
    <t>Net income</t>
  </si>
  <si>
    <t>Net (loss) income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DENSED CONSOLIDATED STATEMENTS OF COMPREHENSIVE INCOME - USD ($) $ in Thousands</t>
  </si>
  <si>
    <t>Statement Of Income And Comprehensive Income [Abstract]</t>
  </si>
  <si>
    <t>Comprehensive income:</t>
  </si>
  <si>
    <t>Foreign currency translation adjustment</t>
  </si>
  <si>
    <t>Comprehensive income</t>
  </si>
  <si>
    <t>Comprehensive income attributable to American Vanguard</t>
  </si>
  <si>
    <t>CONDENSED CONSOLIDATED BALANCE SHEETS - USD ($) $ in Thousands</t>
  </si>
  <si>
    <t>Dec. 31, 2017</t>
  </si>
  <si>
    <t>Current assets:</t>
  </si>
  <si>
    <t>Cash and cash equivalents</t>
  </si>
  <si>
    <t>Receivables:</t>
  </si>
  <si>
    <t>Trade, net of allowance for doubtful accounts of $587 and $46, respectively</t>
  </si>
  <si>
    <t>Other</t>
  </si>
  <si>
    <t>Total receivables, net</t>
  </si>
  <si>
    <t>Inventories, net</t>
  </si>
  <si>
    <t>Prepaid expenses</t>
  </si>
  <si>
    <t>Total current assets</t>
  </si>
  <si>
    <t>Property, plant and equipment, net</t>
  </si>
  <si>
    <t>Intangible assets, net of applicable amortization</t>
  </si>
  <si>
    <t>Goodwill</t>
  </si>
  <si>
    <t>Other assets</t>
  </si>
  <si>
    <t>Total assets</t>
  </si>
  <si>
    <t>Current liabilities:</t>
  </si>
  <si>
    <t>Current installments of other liabilities</t>
  </si>
  <si>
    <t>Accounts payable</t>
  </si>
  <si>
    <t>Deferred revenue</t>
  </si>
  <si>
    <t>Accrued program costs</t>
  </si>
  <si>
    <t>Accrued expenses and other payables</t>
  </si>
  <si>
    <t>Income taxes payable</t>
  </si>
  <si>
    <t>Total current liabilities</t>
  </si>
  <si>
    <t>Long-term debt, net of deferred loan fees</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2,757,098 shares at September 30, 2018 and 32,241,866 shares at December 31, 2017</t>
  </si>
  <si>
    <t>Additional paid-in capital</t>
  </si>
  <si>
    <t>Accumulated other comprehensive loss</t>
  </si>
  <si>
    <t>Retained earnings</t>
  </si>
  <si>
    <t>Total stockholders' equity including treasury stock</t>
  </si>
  <si>
    <t>Less treasury stock at cost, 2,450,634 shares at September 30, 2018 and December 31, 2017</t>
  </si>
  <si>
    <t>American Vanguard Corporation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 OF STOCKHOLDERS' EQUITY - USD ($) $ in Thousands</t>
  </si>
  <si>
    <t>Total</t>
  </si>
  <si>
    <t>Common Stock</t>
  </si>
  <si>
    <t>Additional Paid-in Capital</t>
  </si>
  <si>
    <t>Accumulated Other Comprehensive Loss</t>
  </si>
  <si>
    <t>Retained Earnings</t>
  </si>
  <si>
    <t>Treasury Stock</t>
  </si>
  <si>
    <t>AVD Total</t>
  </si>
  <si>
    <t>Non- Controlling Interest</t>
  </si>
  <si>
    <t>Balance at Dec. 31, 2017</t>
  </si>
  <si>
    <t>Balance (in shares) at Dec. 31, 2017</t>
  </si>
  <si>
    <t>Adjustment to recognize new revenue recognition standard, net of tax</t>
  </si>
  <si>
    <t>Adjustment to recognize new standard on taxes on foreign asset transfers</t>
  </si>
  <si>
    <t>Common stocks issued under ESPP</t>
  </si>
  <si>
    <t>Common stocks issued under ESPP, Shares</t>
  </si>
  <si>
    <t>Cash dividends on common stock ($0.02 per share)</t>
  </si>
  <si>
    <t>Foreign currency translation adjustment, net</t>
  </si>
  <si>
    <t>Stock based compensation</t>
  </si>
  <si>
    <t>Stock options exercised; grants, termination and vesting of restricted stock units (net of shares in lieu of taxes)</t>
  </si>
  <si>
    <t>Stock options exercised; grants, termination and vesting of restricted stock units (net of shares in lieu of taxes), Shares</t>
  </si>
  <si>
    <t>Balance at Mar. 31, 2018</t>
  </si>
  <si>
    <t>Balance (in shares) at Mar. 31, 2018</t>
  </si>
  <si>
    <t>Balance at Sep. 30, 2018</t>
  </si>
  <si>
    <t>Balance (in shares) at Sep. 30, 2018</t>
  </si>
  <si>
    <t>Balance at Jun. 30, 2018</t>
  </si>
  <si>
    <t>Balance (in shares) at Jun. 30, 2018</t>
  </si>
  <si>
    <t>CONDENSED CONSOLIDATED STATEMENT OF STOCKHOLDERS' EQUITY (Parenthetical) - $ / shares</t>
  </si>
  <si>
    <t>Jun. 30, 2018</t>
  </si>
  <si>
    <t>Mar. 31, 2018</t>
  </si>
  <si>
    <t>Statement Of Stockholders Equity [Abstract]</t>
  </si>
  <si>
    <t>Cash dividends on common stock, per share</t>
  </si>
  <si>
    <t>CONDENSED CONSOLIDATED STATEMENTS OF CASH FLOWS - USD ($) $ in Thousands</t>
  </si>
  <si>
    <t>Cash flows from operating activities:</t>
  </si>
  <si>
    <t>Adjustments to reconcile net income to net cash provided by operating activities:</t>
  </si>
  <si>
    <t>Depreciation and amortization of fixed and intangible assets</t>
  </si>
  <si>
    <t>Amortization of other long term assets</t>
  </si>
  <si>
    <t>Amortization of discounted liabilities</t>
  </si>
  <si>
    <t>Stock-based compensation</t>
  </si>
  <si>
    <t>(Decrease) increase in deferred income taxes</t>
  </si>
  <si>
    <t>Changes in assets and liabilities associated with operations:</t>
  </si>
  <si>
    <t>Increase in net receivables</t>
  </si>
  <si>
    <t>Increase in inventories</t>
  </si>
  <si>
    <t>Increase in prepaid expenses and other assets</t>
  </si>
  <si>
    <t>Increase (decrease) in income tax receivable/payable, net</t>
  </si>
  <si>
    <t>Increase in accounts payable</t>
  </si>
  <si>
    <t>Decrease in deferred revenue</t>
  </si>
  <si>
    <t>Increase in accrued program costs</t>
  </si>
  <si>
    <t>Decrease in other payables and accrued expenses</t>
  </si>
  <si>
    <t>Net cash (used) provided by operating activities</t>
  </si>
  <si>
    <t>Cash flows from investing activities:</t>
  </si>
  <si>
    <t>Capital expenditures</t>
  </si>
  <si>
    <t>Investments</t>
  </si>
  <si>
    <t>Acquisition of product lines and other intangible assets</t>
  </si>
  <si>
    <t>Net cash used in investing activities</t>
  </si>
  <si>
    <t>Cash flows from financing activities:</t>
  </si>
  <si>
    <t>Payments under line of credit agreement</t>
  </si>
  <si>
    <t>Borrowings under line of credit agreement</t>
  </si>
  <si>
    <t>Payments on other long-term liabilities</t>
  </si>
  <si>
    <t>Net payments from the issuance of common stock (sale of stock under ESPP, exercise of stock options, and shares purchased for tax withholding)</t>
  </si>
  <si>
    <t>Payment of cash dividends</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1. The accompanying unaudited condensed consolidated financial statements of American Vanguard Corporation and Subsidiaries (“AVD”)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nine months ended September 30, 2018 are not necessarily indicative of the results that may be expected for the year ending December 31, 2018. For further information, refer to the consolidated financial statements and notes thereto included in the Company’s Annual Report on Form 10-K for the year ended December 31, 2017.</t>
  </si>
  <si>
    <t>Revenue Recognition</t>
  </si>
  <si>
    <t>Revenue From Contract With Customer [Abstract]</t>
  </si>
  <si>
    <t>2. Revenue Recognition—The Company recognizes revenue from the sale of its products, which include insecticides, herbicides, soil fumigants, and fungicides. The Company sells its products to customers, which include distributors and retailers. In addition, the Company recognizes royalty income from the sale of intellectual property. Based on similar economic and operational characteristics, the Company’s business is aggregated into one reportable segment. Selective enterprise information of sales disaggregated by category and geographic region
Three Months Ended Sept 30, 2018
Nine Months Ended Sept 30, 2018
As reported
Without adoption of ASC 606
As reported
Without adoption of ASC 606
Net sales:
Crop:
Insecticides
$
25,475
$
25,481
$
99,433
$
99,463
Herbicides/soil fumigants/fungicides
34,577
34,577
98,163
98,163
Other, including plant growth regulators and distribution
35,302
35,302
83,519
83,519
95,354
95,360
281,115
281,145
Non-crop, including distribution
16,426
16,426
41,819
41,819
Total net sales:
$
111,780
$
111,786
$
322,934
$
322,964
Net sales:
US
$
71,711
$
71,717
$
205,889
$
205,919
International
40,069
40,069
117,045
117,045
Total net sales:
$
111,780
$
111,786
$
322,934
$
322,964
Timing of revenue recognition:
Goods transferred at a point in time
$
111,675
$
111,786
$
322,266
$
322,964
Goods and services transferred over time
105
—
668
—
Total net sales:
$
111,780
$
111,786
$
322,934
$
322,964
In May 2014, Financial Accounting Standards Board, (“FASB”) issued Accounting Standards Update (“ASU”) 2014-09, Revenue from Contracts with Customers Effective January 1, 2018, the Company adopted ASC 606 using the modified retrospective method, therefore, the comparative information has not been adjusted and continues to be reported under ASC 605. As part of the Company's adoption of ASC 606,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allowing entities the option to treat shipping and handling activities that occur after control of the good transfers to the customer as fulfillment activities. For all of the Company’s sales and distribution channels, revenue is recognized when control of the product is transferred to the customer (i.e., when the Company’s performance obligation is satisfied), which typically occurs at shipment for product sales, but also occurs over time for certain products that are deemed to have no alternative use accompanied by an enforceable right to payment for performance completed to date. For revenue recognized over time, the Company uses an output measure, units produced, to measure progress.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Performance Obligations — A performance obligation is a promise in a contract or sales order to transfer a distinct good or service to the customer, and is the unit of account in ASC 606.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At September 30, 2018, the Company had $24,599 of remaining performance obligations, which are comprised of open sales orders, deferred revenue and services not yet delivered. The Company expects to recognize approximately all of its remaining performance obligations as revenue in fiscal 2018. Contract Balances — The timing of revenue recognition, billings and cash collections may result in deferred revenue in the condensed consolidated balance sheets. The Company sometimes receives payments from its customers in advance of goods and services being provided in return for early cash incentive programs, resulting in deferred revenues. These liabilities are reported on the condensed consolidated balance sheet at the end of each reporting period.
September 30, 2018
December 31, 2017
Total receivables, net
$
137,328
$
109,605
Contract assets
3,000
—
Deferred revenue
609
14,574
Revenue recognized for the three and nine months ended September 30, 2018, that was included in the deferred revenue balance at the beginning of 2018 was $13,965. The following table presents the effect of the adoption of ASC 606 on our condensed consolidated balance sheet (unaudited) as of December 31, 2017, (in thousands):
As of December 31, 2017
As previously reported
Adjustment due to adoption of ASC 606
As adjusted
Total assets
$
535,592
$
3,000
$
538,592
Deferred income tax liabilities, net
16,284
786
17,070
Retained earnings
238,953
2,214
241,167
In accordance with ASC 606, the disclosure of the impact of adoption to our condensed consolidated statements of operations for the three and nine months ended September 30, 2018 were $2 and $59, respectively, reductions in net sales. This revenue will move from being recognized at point in time to be recognized over time. As such, the net sales will be reported as sales in later quarters. In accordance with ASC 606, the disclosure of the impact of adoption to our condensed consolidated balance sheets was as follows:
As of September 30, 2018
As reported
Balances without adoption of ASC 606
Impact
Assets:
Contract assets
$
3,000
$
—
$
3,000
Current liabilities:
Deferred revenue
609
550
59
Deferred income tax liabilities
786
—
786
Stockholders' equity:
Retained earnings
256,005
253,791
2,214</t>
  </si>
  <si>
    <t>Property, Plant and Equipment</t>
  </si>
  <si>
    <t>Property Plant And Equipment [Abstract]</t>
  </si>
  <si>
    <t xml:space="preserve">3. Property, plant and equipment at September 30, 2018 and December 31, 2017 consists of the following:
September 30, 2018
December 31, 2017
Land
$
2,548
$
2,458
Buildings and improvements
16,832
16,678
Machinery and equipment
108,033
107,722
Office furniture, fixtures and equipment
5,001
4,925
Automotive equipment
1,102
735
Construction in progress
2,483
1,917
Total gross value
135,999
134,435
Less accumulated depreciation
(87,684
)
(85,114
)
Total net value
$
48,315
$
49,321
The Company recognized depreciation expense related to property, plant and equipment of $2,020 and $2,033 for the three months ended September 30, 2018 and 2017, respectively. During the three months ended September 30, 2018 and 2017, the Company eliminated from assets and accumulated depreciation $249 and $1,126, respectively, of fully depreciated assets. The Company recognized depreciation expense related to property, plant and equipment of $6,166 and $6,112 for the nine months ended September 30, 2018 and 2017, respectively. During the nine months ended September 30, 2018 and 2017, the Company eliminated from assets and accumulated depreciation $3,596 and $5,884, respectively, of fully depreciated assets. Substantially all of the Company’s assets are pledged as collateral with its banks. </t>
  </si>
  <si>
    <t>Inventories</t>
  </si>
  <si>
    <t>Inventory Disclosure [Abstract]</t>
  </si>
  <si>
    <t xml:space="preserve">4. Inventories are stated at the lower of cost or net realizable value. Cost is determined using the first-in, first-out method. The components of inventories consist of the following:
September 30, 2018
December 31, 2017
Finished products
$
144,963
$
107,595
Raw materials
17,797
15,529
$
162,760
$
123,124
At September 30, 2018 and December 31, 2017, inventory reserve amounted to $1,673 and $3,137, respectively. Included in this change, during the three and nine months ended September 30, 2018, we adjusted our expected future costs for the re-work and released $696 to income as a consequence. As of September 30, 2018, we believe our inventories are valued at lower of cost or net realizable value. In July 2015, Financial Accounting Standards Board (“FASB”) issued Accounting Standards Codification (“ASU”) 2015-11, Inventory (Topic 330). Topic 330 required an entity to measure inventory at the lower of cost or market, where market could be replacement cost, net realizable value, or net realizable value less an approximately normal profit margin. This ASU limits the scope to inventory that is measured using first-in, first-out (FIFO) or average cost and requires inventory be measured at the lower of costs or net realizable value. The new standard is effective for fiscal years beginning after December 15, 2016, including interim periods within those fiscal years. The Company adopted this new standard effective January 1, 2017. There was no impact on this adoption. </t>
  </si>
  <si>
    <t>Segment Reporting</t>
  </si>
  <si>
    <t>Segment Reporting [Abstract]</t>
  </si>
  <si>
    <t>5. Based on similar economic and operational characteristics, the Company’s business is aggregated into one reportable segment. Selective enterprise information is as follows:
Three Months Ended September 30,
Nine Months Ended September 30,
2018
2017
2018
2017
Net sales:
Insecticides
$
25,475
$
24,866
$
99,433
$
102,249
Herbicides/soil fumigants/fungicides
34,577
32,717
98,163
68,783
Other, including plant growth regulators
35,302
17,191
83,519
30,680
Total crop:
95,354
74,774
281,115
201,712
Non-crop
16,426
15,201
41,819
36,841
Total net sales:
$
111,780
$
89,975
$
322,934
$
238,553
Net sales:
US
$
71,711
$
65,842
$
205,889
$
173,877
International
40,069
24,133
117,045
64,676
Total net sales:
$
111,780
$
89,975
$
322,934
$
238,553</t>
  </si>
  <si>
    <t>Accrued Program Costs</t>
  </si>
  <si>
    <t>Payables And Accruals [Abstract]</t>
  </si>
  <si>
    <t xml:space="preserve">6. Accrued Program Costs The Company offers various discounts to customers based on the volume purchased within a defined time period, other pricing adjustments, some grower volume incentives or other key performance indicator driven payments made to distributors, retailers or growers, at the end of a growing season. The Company describes these payments as “Programs.” Programs are a critical part of doing business in both the US crop and non-crop chemicals market places. These discount Programs represent variable consideration. In accordance with ASC 606, revenue from sales is recorded at the net sales price, which is the transaction price,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y has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The majority of adjustments are made at, or close to, the end of the crop season, at which time customer performance can be more fully assessed. Programs are paid out predominantly on an annual basis, usually in the final quarter of the financial year or the first quarter of the following year. No significant changes in estimates were made during the three and nine months ended September 30, 2018 and 2017, respectively. </t>
  </si>
  <si>
    <t>Cash Dividend</t>
  </si>
  <si>
    <t>Cash Dividends [Abstract]</t>
  </si>
  <si>
    <t>7. The Company has declared and/or paid the following cash dividends in the periods covered by this Form 10-Q:
Declaration Date
Record Date
Distribution Date
Dividend Per Share
Total Paid
September 18, 2018
October 3, 2018
October 17, 2018
$
0.020
$
588
June 11, 2018
June 28, 2018
July 12, 2018
$
0.020
$
587
March 8, 2018
March 30, 2018
April 13, 2018
$
0.020
$
586
December 12, 2017
December 27, 2017
January 10, 2018
$
0.015
$
438</t>
  </si>
  <si>
    <t>Earnings Per Share</t>
  </si>
  <si>
    <t>Earnings Per Share [Abstract]</t>
  </si>
  <si>
    <t xml:space="preserve">8. ASC 260 Earnings Per Share (“EPS”) The components of basic and diluted earnings per share were as follows:
Three Months Ended September 30,
Nine Months Ended September 30,
2018
2017
2018
2017
Numerator:
Net income attributable to AVD
$
6,525
$
4,089
$
16,779
$
11,845
Denominator: (in thousands)
Weighted average shares outstanding-basic
29,399
29,193
29,340
29,064
Dilutive effect of stock options and grants
810
590
806
584
30,209
29,783
30,146
29,648
For the three and nine months ended September 30, 2018 and 2017, no stock options were excluded from the computation of diluted earnings per share. </t>
  </si>
  <si>
    <t>Indebtedness</t>
  </si>
  <si>
    <t>Debt Disclosure [Abstract]</t>
  </si>
  <si>
    <t xml:space="preserve">9. The Company has a revolving line of credit that is shown as long-term debt in the condensed consolidated balance sheets at September 30, 2018 and December 31, 2017. The Company has no short term debt as of September 30, 2018 and December 31, 2017. The revolving line of credit is summarized in the following table:
Long-term indebtedness ($000's)
September 30, 2018
December 31, 2017
Revolving line of credit
$
98,100
$
78,425
Deferred loan fees
(787
)
(939
)
Net long-term debt
$
97,313
$
77,486
As of June 30, 2017, AMVAC Chemical Corporation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MVAC’s primary bank) as agent, swing line lender and Letter of Credit (“L/C”)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as defined in the Credit Agreement, for the trailing twelve 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At September 30, 2018, according to the terms of the Credit Agreement and based on its performance against the most restrictive covenants listed above, the Company had the capacity to increase its borrowings by up to $105,111. This compares to an available borrowing capacity of $124,724 as of September 30, 2017. The level of borrowing capacity is driven by three factors: (1) our financial performance, as measured in EBITDA for trailing twelve month period, which has improved, (2) net borrowings, which have increased and (3) the leverage covenant (being the number of times EBITDA the Company may borrow under its credit facility agreement). </t>
  </si>
  <si>
    <t>Reclassification</t>
  </si>
  <si>
    <t>Text Block [Abstract]</t>
  </si>
  <si>
    <t>10. Reclassification—Certain items may have been reclassified in the prior period condensed consolidated financial statements to conform with the September 30, 2018 presentation.</t>
  </si>
  <si>
    <t>Equity [Abstract]</t>
  </si>
  <si>
    <t>11.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and nine month periods ended September 30, 2018 and 2017, total comprehensive income consisted of net income attributable to American Vanguard and foreign currency translation adjustments.</t>
  </si>
  <si>
    <t>Stock Based Compensation</t>
  </si>
  <si>
    <t>Disclosure Of Compensation Related Costs Sharebased Payments [Abstract]</t>
  </si>
  <si>
    <t>12. Stock Based Compensation—The Company accounts for stock-based awards to employees and directors in accordance with FASB ASC 718, “ Share-Based Payment, The following tables illustrate the Company’s stock based compensation, unamortized stock-based compensation, and remaining weighted average period for the three and nine months ended September 30, 2018 and 2017.
Stock-Based Compensation for the Three months ended
Stock-Based Compensation for the Nine months ended
Unamortized Stock-Based Compensation
Remaining Weighted Average Period (years)
September 30, 2018
Restricted Stock
$
966
$
2,716
$
6,206
2.0
Performance Based Restricted Stock
491
1,519
2,814
2.0
Total
$
1,457
$
4,235
$
9,020
September 30, 2017
Incentive Stock Options
$
80
$
250
$
94
0.3
Restricted Stock
635
2,068
4,475
1.2
Performance Based Restricted Stock
299
920
1,901
2.0
Performance Based Options
249
347
69
0.3
Total
$
1,263
$
3,585
$
6,539
Stock Options—During the three and nine months ended September 30, 2018, the Company did not grant any employees options to acquire shares of common stock. Option activity within each plan is as follows:
Incentive Stock Option Plans
Weighted Average Price Per Share
Exercisable Weighted Average Price Per Share
Balance outstanding, December 31, 2017
473,641
$
9.38
$
9.38
Options exercised
(40,923
)
11.49
—
Balance outstanding, March 31, 2018
432,718
9.19
9.19
Options exercised
(38,360
)
10.02
—
Balance outstanding, June 30, 2018
394,358
9.12
9.12
Options exercised
(9,568
)
9.82
—
Balance outstanding, September 30, 2018
384,790
$
9.11
$
9.11
Information relating to stock options at September 30, 2018, summarized by exercise price is as follows:
Outstanding Weighted Average
Exercisable Weighted Average
Exercise Price Per Share
Shares
Remaining Life (Months)
Exercise Price
Shares
Exercise Price
Incentive Stock Option Plan:
$7.50
229,545
26
$
7.5
229,545
$
7.50
$11.32—$14.75
155,245
73
11.48
155,245
11.48
384,790
$
9.11
384,790
$
9.11
The weighted average exercise prices for options granted, and exercisable, and the weighted average remaining contractual life for options outstanding as of September 30, 2018, were as follows:
As of September 30, 2018
Number of Shares
Weighted Average Exercise Price
Weighted Average Remaining Contractual Life (Months)
Intrinsic Value (thousands)
Incentive Stock Option Plan:
Outstanding
384,790
$
9.11
45
$
3,422
Expected to Vest
384,790
$
9.11
45
$
3,422
Exercisable
384,790
$
9.11
45
$
3,422
Common stock grants —
Nine Months Ended September 30, 2018
Nine Months Ended September 30, 2017
Number of Shares
Weighted Average Grant Date Fair Value
Number of Shares
Weighted Average Grant Date Fair Value
Nonvested shares at December 31 st
391,753
$
15.61
324,756
$
14.75
Granted
254,972
19.97
251,475
16.10
Vested
(8,800
)
12.07
(10,100
)
12.95
Forfeited
(5,265
)
16.51
(6,544
)
15.26
Nonvested shares at March 31 st
632,660
17.41
559,587
15.38
Granted
22,308
23.66
38,502
17.08
Vested
(20,313
)
22.82
(188,400
)
15.22
Forfeited
(6,424
)
17.25
(6,593
)
15.55
Nonvested shares at June 30th
628,231
17.40
403,096
15.61
Granted
—
—
1,000
19.90
Vested
(17,591
)
13.51
(1,065
)
12.88
Forfeited
(13,659
)
17.35
(5,209
)
15.80
Nonvested shares at September 30th
596,981
$
17.51
397,822
$
15.63
Common stock grants — During the nine months ended September 30, 2018, the Company issued a total of 277,280 shares of common stock to employees and directors of which 19,313 shares vested immediately, 19,760 shares will vest between a range of 178 days to 1,060 days, and the remaining shares will cliff vest after three years of service. The shares granted in 2018 were average fair valued at $20.27 per share. The fair value was determined by using the publicly traded share price as of the market close on the date of grant. The Company will recognize as expense the value of restricted shares over the required service period. During the nine months ended September 30, 2017, the Company issued a total of 290,977 shares of common stock to employees and directors. 24,312 shares vested immediately, 3,900 shares will vest in three equal tranches on the employee’s anniversaries, 1,000 shares will cliff vest after one year of service, 2,500 shares will cliff vest after two years of service, and the remaining shares will cliff vest after three years of service. The shares granted in 2017 were average fair valued at $16.24 per share. The fair value was determined by using the publicly traded share price as of the market close on the date of grant. The Company will recognize as expense the value of restricted shares over the required service period. During the three months ended September 30, 2018 and 2017, the Company recognized stock-based compensation related to restricted shares of $966 and $635, respectively. During the nine months ended September 30, 2018 and 2017, the Company recognized stock-based compensation related to restricted shares of $2,716 and $2,068 respectively. As of September 30, 2018, the Company had approximately $6,206 of unamortized stock-based compensation related to unvested restricted shares. This amount will be recognized over the weighted-average period of 2.0 years. This projected expense will change if any restricted shares are granted or cancelled prior to the respective reporting periods or if there are any changes required to be made for estimated forfeitures. Performance Based Shares —
Nine Months Ended September 30, 2018
Nine Months Ended September 30, 2017
Number of Shares
Weighted Average Grant Date Fair Value
Number of Shares
Weighted Average Grant Date Fair Value
Nonvested shares at December 31 st
186,057
$
14.93
119,022
$
14.18
Granted
122,446
18.79
121,194
15.40
Vested
(14,625
)
11.01
—
—
Forfeited
(1,765
)
15
—
—
Nonvested shares at March 31 st
292,113
16.74
240,216
14.80
Granted
3,850
22.69
7,400
15.88
Vested
—
—
(48,046
)
14.92
Forfeited
(2,179
)
17.67
(12,560
)
12.92
Nonvested shares at June 30th
293,784
16.81
187,010
14.93
Additional vesting based on performance
4,036
13.53
—
—
Vested
(8,232
)
13.47
—
—
Forfeited
(1,870
)
15.67
(953
)
15.21
Nonvested shares at September 30th
287,718
$
16.87
186,057
$
14.93
Performance Based Shares — During the nine months ended September 30, 2018, the Company issued a total of 130,332 performance based shares to employees. The shares granted during the first nine months of 2018 have an average fair value of $18.74. The fair value was determined by using the publicly traded share price as of the market close on the date of grant. The Company will recognize as expense the value of the performance based shares over the required service period from grant date. During the nine months ended September 30, 2017, the Company issued a total of 128,594 performance based shares to employees. The shares granted during the first nine months of 2017 have an average fair value of $15.43. The fair value was determined by using the publicly traded share price as of the market close on the date of grant. The Company will recognize as expense the value of the performance based shares over the required service period from grant date. As of September 30, 2018, performance based shares related to EBIT and net sales have an average fair value of $18.27 per share. The fair value was determined by using the publicly traded share price as of the market close on the date of grant. The performance based shares related to the Company’s stock price have an average fair value of $15.43 per share. The fair value was determined by using the Monte Carlo valuation method. For awards with performance conditions, the Company recognizes share-based compensation cost on a straight-line basis for each performance criteria over the implied service period. During the three months ended September 30, 2018 and 2017, the Company recognized stock-based compensation related to performance based shares of $491 and $299, respectively. During the nine months ended September 30, 2018 and 2017, the Company recognized stock-based compensation related to performance based shares of $1,519 and $920, respectively. As of September 30, 2018, the Company had approximately $2,814 of unamortized stock-based compensation expense related to unvested performance based shares. This amount will be recognized over the weighted-average period of 2.0 years. This projected expense will change if any performance based shares are granted or cancelled prior to the respective reporting periods or if there are any changes required to be made for estimated forfeitures. Performance Incentive Stock Options—During the nine months ended September 30, 2018 and 2017, the Company did not grant any employees performance incentive stock options to acquire shares of common stock. Performance option activity is as follows:
Incentive Stock Option Plans
Weighted Average Price Per Share
Exercisable Weighted Average Price Per Share
Balance outstanding, December 31, 2017 and March 31, 2018
81,666
$
11.49
$
11.49
Additional vesting based on performance
77,598
11.49
—
Options exercised
(11,839
)
11.49
11.49
Balance outstanding, June 30, 2018
141,425
11.49
$
11.49
Options forfeited
(1,014
)
11.49
11.49
Balance outstanding, September 30, 2018
140,411
$
11.49
$
11.49
Information relating to stock options at September 30, 2018 summarized by exercise price is as follows:
Outstanding Weighted Average
Exercisable Weighted Average
Exercise Price Per Share
Shares
Remaining Life (Months)
Exercise Price
Shares
Exercise Price
Performance Incentive Stock Option Plan:
140,411
75
$
11.49
140,411
$
11.49
The weighted average exercise prices for options granted and exercisable and the weighted average remaining contractual life for options outstanding as of September 30, 2018 are as follows:
As of September 30, 2018
Number of Shares
Weighted Average Exercise Price
Weighted Average Remaining Contractual Life (Months)
Intrinsic Value (thousands)
Performance Incentive Stock Option Plan:
Outstanding
140,411
$
11.49
75
$
914
Expected to Vest
140,411
$
11.49
75
$
914
Exercisable
140,411
$
11.49
75
$
914
In March 2016, FASB issued ASU 2016-09, Compensation—Stock Compensation (Topic 718)</t>
  </si>
  <si>
    <t>Legal Proceedings</t>
  </si>
  <si>
    <t>Commitments And Contingencies Disclosure [Abstract]</t>
  </si>
  <si>
    <t>13. Legal Proceedings— In accordance with U.S. GAAP, the Company records a liability in its condensed consolidated financial statements for loss contingencies when a loss is known or considered probable and the amount can be reasonably estimated. These liabilities include those relating to threatened or pending litigation and government proceedings. To the extent that any such litigation or proceeding is material to the Company or its property, such matter (including any loss contingency associated therewith) is reported as per Item 103 of Regulation S-K in Item 1 of Part II of this Form 10Q.</t>
  </si>
  <si>
    <t>Recently Issued Accounting Guidance</t>
  </si>
  <si>
    <t xml:space="preserve">14. Recently Issued Accounting Guidance — In February 2018, the Financial Accounting Standards Board (“FASB”) issued Accounting Standards Update (“ASU”) 2018-02, Income Statement-Reporting Comprehensive Income (ASC 220): Reclassification of Certain Tax Effects from Accumulated Other Comprehensive Income: The standard permits a reclassification from accumulated other comprehensive income to retained earnings for stranded tax effects resulting In January 2018, the FASB released guidance on the accounting for tax on the global intangible low-taxed income (“GILTI”) provisions of the Tax Cuts and Jobs Act (the “Act”). The GILTI provisions imposed a tax on foreign income in excess of a deemed return on tangible assets of foreign corporations. The Company has considered options regarding the accounting treatment for any potential GILTI inclusions and has elected to treat such inclusions as period costs. In January 2017, the FASB issued ASU 2017-04, Intangibles-Goodwill and Other (ASC 350). In October 2016, FASB issued ASU 2016-16, Income Taxes (ASC 740) In August 2016, FASB issued ASU 2016-15, Statement of Cash Flows (ASC 230) In February 2016, FASB issued ASU 2016-02, Leases In February 2016, FASB issued ASU 2016-02, Leases, as amended by ASU 2018-11 issued in July 2018, which provides entities with an additional optional transition method to adopt the new lease standard, as well as a practical expedient for lessors on non-lease components. The new standard establishes a right-of-use (ROU) model that requires a lessee to record a ROU asset and a lease liability on the balance sheet.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plans to adopt ASU 2016-02 and the transition amendments provided by ASU 2018-11, on the effective date of January 1, 2019. The Company plans to elect transition-related accounting policies under ASU 2016-02, which allow entities to not reassess, as of the adoption date, (1) any expired or existing contracts that are leases or contain leases, (2) the classification of any expired or existing leases and (3) initial direct costs for any existing leases. The Company plans to apply ASU 2016-02 to all leases over 12 months in length. The Company is completing its analysis of this ASU and the impact it will have on its consolidated financial statements, but we expect this adoption will result in a material increase in the assets and liabilities on our consolidated balance sheet. The Company has not determined if the adoption of this standard will materially impact our operating results. The evaluation includes an extensive review of our leases, which are primarily related to our manufacturing sites, regional sales offices, lease vehicles, and office equipment. The ultimate impact will depend on the Company’s lease portfolio at the time the new standard is adopted. In January 2016, the FASB issued ASU 2016-01, "Financial Instruments - 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adopted the provisions of ASU 2016-01 on January 1, 2018 and has elected to measure its cost method investment without a readily determinable fair value at its cost minus impairment, if any, plus or minus changes resulting from observable price changes in orderly transactions for the identical or a similar investment of the same issuer. There were no observable price changes during the three and nine months ended September 30, 2018. If there are any observable price changes related to this investment or a similar investment of the same issuer in fiscal years beginning after December 15, 2017, the Company would be required to assess the fair value impact, if any, on each class of stock, and write the individual security interest up or down to its estimated fair value, which could have a significant effect on the Company's financial position and results of operations. The adoption of this standard did not have a material impact on the Company’s condensed consolidated financial statements. </t>
  </si>
  <si>
    <t>Fair Value of Financial Instruments</t>
  </si>
  <si>
    <t>Fair Value Disclosures [Abstract]</t>
  </si>
  <si>
    <t xml:space="preserve">15. Fair Value of Financial Instruments—The carrying values of cash, receivables and accounts payable approximate their fair values because of the short maturity of these instruments. The fair value of the Company’s long-term debt payable to the bank is estimated based on the quoted market prices for the same or similar issues or on the current rates offered to the Company for debt of the same remaining maturities. Such fair value approximates the respective carrying values of the Company’s long-term debt payable to bank. During the nine months ended September 30, 2018, net measurement period adjustments in the amounts of $1,146 was made to reduce provisional amounts recorded for deferred consideration in connection with the 2017 AgriCenter acquisition resulting in a reduction to goodwill. There was no similar adjustment to goodwill made during the three months ended September 30, 2018. As of September 30, 2018, the Company reassessed the fair value of the deferred consideration balances relating to the 2017 AgriCenter and OHP acquisitions, which resulted in a combined reduction of the deferred consideration balances of approximately $3,969 and $5,437, which has been reflected as a reduction to general and administrative expenses within operating expenses in the condensed consolidated statements of operations for the three months and nine months ended September 30, 2018, respectively. </t>
  </si>
  <si>
    <t>Accumulated Other Comprehensive Loss ("AOCI")</t>
  </si>
  <si>
    <t xml:space="preserve">16. Accumulated Other Comprehensive Loss (“AOCI”) —
Total
Balance, December 31, 2017
$
(4,507
)
FX translation
672
Balance, March 31, 2018
(3,835
)
FX translation
(898
)
Balance, June 30, 2018
(4,733
)
FX translation
638
Balance, September 30, 2018
$
(4,095
) </t>
  </si>
  <si>
    <t>Equity Method Investments And Joint Ventures [Abstract]</t>
  </si>
  <si>
    <t xml:space="preserve">17. Investments — TyraTech Inc. (“TyraTech”) is a Delaware corporation that specializes in developing, marketing and selling pesticide products containing natural oils. In January 2018, TyraTech finalized a stock repurchase as a result of which the Company’s ownership position in TyraTech increased from approximately 15.11% to approximately 34.38%. The Company utilizes the equity method of accounting with respect to this investment. Accordingly, our net income includes income and losses from equity method investments, which represents our proportionate share of TyraTech’s estimated net losses and impairment charges (if appropriate). For the three and nine months ended September 30, 2018, the Company recognized a net loss of $352 and $795 as a result of the Company’s ownership position in TyraTech. The Company recognized a loss of $29 and $140 for the three and nine months ended September 30, 2017. On June 27, 2017, both Amvac Netherlands BV and Huifeng Agrochemical Company, Ltd (“Huifeng”) made individual capital contributions of $950 to Huifeng Amvac Innovation Co. Ltd (“Hong Kong Joint Venture”). As of September 30, 2018, the Company’s ownership position in the Hong Kong Joint Venture was 50%. The Company utilizes the equity method of accounting with respect to this investment. On July 7, 2017, the Hong Kong Joint Venture purchased the shares of Profeng Australia, Pty Ltd.(“Profeng”), for a total consideration of $1,900. The purchase consists of Profeng Australia, Pty Ltd Trustee and Profeng Australia Unit Trust. Both Trust and Trustee were previously owned by Huifeng via its wholly owned subsidiary Shanghai Biological Focus center. For the three and nine months ended September 30, 2018, the Company recognized losses of $182 and $256, respectively, as a result of the Company’s ownership position in the Hong Kong Joint Venture. The Company recognized a net loss of $86 and $86 for the three and nine months ended September 30, 2017. In February 2016, AMVAC Netherlands BV made an investment in Biological Products for Agriculture (“Bi-PA”). Bi-PA develops biological plant protection products that can be used for the control of pests and disease of agricultural crops. As of September 30, 2018, the Company’s ownership position in Bi-PA was 15%. The Company adopted the provisions of ASU 2016-01 on January 1, 2018 and has elected to measure its cost method investment without a readily determinable fair value at its cost minus impairment, if any, plus or minus changes resulting from observable price changes in orderly transactions for the identical or a similar investment of the same issuer. There were no observable price changes in the three and nine months ended September 30, 2018. There was no impairment on the investment as of September 30, 2018. The investment is not material and is recorded within other assets on the condensed consolidated balance sheets. </t>
  </si>
  <si>
    <t>Income Taxes</t>
  </si>
  <si>
    <t>Income Tax Disclosure [Abstract]</t>
  </si>
  <si>
    <t xml:space="preserve">18. Income Taxes – Income tax expense increased by $1,572 to end at an expense of $3,526 for the three months ended September 30, 2018, as compared to $1,954 for the comparable period in 2017. The tax charge for the quarter included a one-time adjustment in the amount of $1,089 related to the transition tax element of the Tax Cuts and Jobs Act that was signed into law in December 2017. During the third quarter of 2018 we concluded our review of all historical international tax returns and determined that our liability was higher than estimated initially and accordingly we recorded an adjustment to tax expense in our September 30, 2018 condensed consolidated financial statements pursuant to the guidance in SAB 118. The effective tax rate for the quarter was 33.4%, as compared to 32.1% in the same period of the prior year. This included the adjustment of $1,089 and, if excluded, the effective tax rate would have been 23.1%. Income tax expense was $6,966 for the nine months ended September 30, 2018, as compared to $5,015 for the nine months ended September 30, 2017. The effective tax rate for the nine months ended September 30, 2018 and 2017 was 28.2% and 29.2%, respectively. As with the quarter, the nine month period is impacted by the transition tax adjustment of $1,089. Excluding that one-time charge, our tax rate would have been 23.8%. The effective tax rate is based on the projected income for the full year and is subject to ongoing review and adjustment by management. In December 2017, the Tax Cuts and Jobs Act of 2017 (the “Act”) made broad and complex changes to the U.S. tax code, including, but not limited to, (i) reducing the U.S. federal corporate tax rate from 35 percent to 21 percent; and (ii) requiring companies to pay a one-time transition tax on certain unremitted earnings of foreign subsidiaries. The Act also established new tax laws that affect 2018, including, but not limited to: (i) the reduction of the U.S. federal corporate tax rate discussed abov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and (vi) limitations on the use of foreign tax credits to reduce the U.S. income tax liability.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dditional work including a more detailed analysis of the Company's deferred tax assets and liabilities and its historical foreign earnings as well as potential correlative adjustments were completed as of the quarter ended September 30, 2018. In this regard, as noted above, the company recorded an expense in the current quarter of $1,089 for the transition tax. </t>
  </si>
  <si>
    <t>Subsequent Events</t>
  </si>
  <si>
    <t>Subsequent Events [Abstract]</t>
  </si>
  <si>
    <t>19. Subsequent Events – On October 31, 2018 during a special meeting, shareholders of Tyratech, Inc. approved both i) an agreement and plan of merger by which the Company will acquire the remaining 65.62% of the issued and outstanding shares of Tyratech stock for cash in the amount of approximately $4,340 and ii) cancellation of Tyratech’s listing on the AIM market of the London Stock Exchange. The Company expects the transaction, including the delisting of shares, to close on November 8, 2018. On November 5, 2018, the Company’s announced that on November 2, 2018, its Board of Directors authorized management to commence the re-purchase of up to $20,000 worth of its common stock on the open market, depending upon market conditions over the short to mid-term. On November 5, 2018, Envance Technologies, LLC, a majority-owned subsidiary of the Company, announced that it had entered into an exclusive, global joint development and license agreement with The Procter &amp; Gamble Company (“P&amp;G”). Under the agreement, Envance will work with P&amp;G Ventures to develop a range of new insect control solutions that leverage Envance’s bio-science formulas designed to quickly kill and control insects by targeting nervous system receptors only active in bugs. Further details of the arrangement were not disclosed.</t>
  </si>
  <si>
    <t>Revenue Recognition (Tables)</t>
  </si>
  <si>
    <t>Summary of Contract Balances</t>
  </si>
  <si>
    <t>September 30, 2018
December 31, 2017
Total receivables, net
$
137,328
$
109,605
Contract assets
3,000
—
Deferred revenue
609
14,574</t>
  </si>
  <si>
    <t>Accounting Standards Update 2014-09</t>
  </si>
  <si>
    <t>Summary of Selective Enterprise Information of Sales Disaggregated By Category and Geographic Region</t>
  </si>
  <si>
    <t>Selective enterprise information of sales disaggregated by category and geographic region
Three Months Ended Sept 30, 2018
Nine Months Ended Sept 30, 2018
As reported
Without adoption of ASC 606
As reported
Without adoption of ASC 606
Net sales:
Crop:
Insecticides
$
25,475
$
25,481
$
99,433
$
99,463
Herbicides/soil fumigants/fungicides
34,577
34,577
98,163
98,163
Other, including plant growth regulators and distribution
35,302
35,302
83,519
83,519
95,354
95,360
281,115
281,145
Non-crop, including distribution
16,426
16,426
41,819
41,819
Total net sales:
$
111,780
$
111,786
$
322,934
$
322,964
Net sales:
US
$
71,711
$
71,717
$
205,889
$
205,919
International
40,069
40,069
117,045
117,045
Total net sales:
$
111,780
$
111,786
$
322,934
$
322,964
Timing of revenue recognition:
Goods transferred at a point in time
$
111,675
$
111,786
$
322,266
$
322,964
Goods and services transferred over time
105
—
668
—
Total net sales:
$
111,780
$
111,786
$
322,934
$
322,964</t>
  </si>
  <si>
    <t>Summary of Impact of Adoption of ASC 606 to Condensed Consolidated Balance Sheets</t>
  </si>
  <si>
    <t>The following table presents the effect of the adoption of ASC 606 on our condensed consolidated balance sheet (unaudited) as of December 31, 2017, (in thousands):
As of December 31, 2017
As previously reported
Adjustment due to adoption of ASC 606
As adjusted
Total assets
$
535,592
$
3,000
$
538,592
Deferred income tax liabilities, net
16,284
786
17,070
Retained earnings
238,953
2,214
241,167
In accordance with ASC 606, the disclosure of the impact of adoption to our condensed consolidated balance sheets was as follows:
As of September 30, 2018
As reported
Balances without adoption of ASC 606
Impact
Assets:
Contract assets
$
3,000
$
—
$
3,000
Current liabilities:
Deferred revenue
609
550
59
Deferred income tax liabilities
786
—
786
Stockholders' equity:
Retained earnings
256,005
253,791
2,214</t>
  </si>
  <si>
    <t>Property, Plant and Equipment (Tables)</t>
  </si>
  <si>
    <t>Summary of Property, Plant and Equipment</t>
  </si>
  <si>
    <t>Property, plant and equipment at September 30, 2018 and December 31, 2017 consists of the following:
September 30, 2018
December 31, 2017
Land
$
2,548
$
2,458
Buildings and improvements
16,832
16,678
Machinery and equipment
108,033
107,722
Office furniture, fixtures and equipment
5,001
4,925
Automotive equipment
1,102
735
Construction in progress
2,483
1,917
Total gross value
135,999
134,435
Less accumulated depreciation
(87,684
)
(85,114
)
Total net value
$
48,315
$
49,321</t>
  </si>
  <si>
    <t>Inventories (Tables)</t>
  </si>
  <si>
    <t>Components of Inventories</t>
  </si>
  <si>
    <t>The components of inventories consist of the following:
September 30, 2018
December 31, 2017
Finished products
$
144,963
$
107,595
Raw materials
17,797
15,529
$
162,760
$
123,124</t>
  </si>
  <si>
    <t>Segment Reporting (Tables)</t>
  </si>
  <si>
    <t>Summary of Business Sales Segmentation</t>
  </si>
  <si>
    <t>Selective enterprise information is as follows:
Three Months Ended September 30,
Nine Months Ended September 30,
2018
2017
2018
2017
Net sales:
Insecticides
$
25,475
$
24,866
$
99,433
$
102,249
Herbicides/soil fumigants/fungicides
34,577
32,717
98,163
68,783
Other, including plant growth regulators
35,302
17,191
83,519
30,680
Total crop:
95,354
74,774
281,115
201,712
Non-crop
16,426
15,201
41,819
36,841
Total net sales:
$
111,780
$
89,975
$
322,934
$
238,553
Net sales:
US
$
71,711
$
65,842
$
205,889
$
173,877
International
40,069
24,133
117,045
64,676
Total net sales:
$
111,780
$
89,975
$
322,934
$
238,553</t>
  </si>
  <si>
    <t>Cash Dividend (Tables)</t>
  </si>
  <si>
    <t>The Company has declared and/or paid the following cash dividends in the periods covered by this Form 10-Q:
Declaration Date
Record Date
Distribution Date
Dividend Per Share
Total Paid
September 18, 2018
October 3, 2018
October 17, 2018
$
0.020
$
588
June 11, 2018
June 28, 2018
July 12, 2018
$
0.020
$
587
March 8, 2018
March 30, 2018
April 13, 2018
$
0.020
$
586
December 12, 2017
December 27, 2017
January 10, 2018
$
0.015
$
438</t>
  </si>
  <si>
    <t>Earnings Per Share (Tables)</t>
  </si>
  <si>
    <t>Components of Basic and Diluted Earnings Per Share</t>
  </si>
  <si>
    <t>The components of basic and diluted earnings per share were as follows:
Three Months Ended September 30,
Nine Months Ended September 30,
2018
2017
2018
2017
Numerator:
Net income attributable to AVD
$
6,525
$
4,089
$
16,779
$
11,845
Denominator: (in thousands)
Weighted average shares outstanding-basic
29,399
29,193
29,340
29,064
Dilutive effect of stock options and grants
810
590
806
584
30,209
29,783
30,146
29,648</t>
  </si>
  <si>
    <t>Indebtedness (Tables)</t>
  </si>
  <si>
    <t>Summary of Revolving Line of Credit</t>
  </si>
  <si>
    <t>The Company has a revolving line of credit that is shown as long-term debt in the condensed consolidated balance sheets at September 30, 2018 and December 31, 2017. The Company has no short term debt as of September 30, 2018 and December 31, 2017. The revolving line of credit is summarized in the following table:
Long-term indebtedness ($000's)
September 30, 2018
December 31, 2017
Revolving line of credit
$
98,100
$
78,425
Deferred loan fees
(787
)
(939
)
Net long-term debt
$
97,313
$
77,486</t>
  </si>
  <si>
    <t>Stock Based Compensation (Tables)</t>
  </si>
  <si>
    <t>Stock Based Compensation, Unamortized Stock-Based Compensation and Remaining Weighted Average Period</t>
  </si>
  <si>
    <t>The following tables illustrate the Company’s stock based compensation, unamortized stock-based compensation, and remaining weighted average period for the three and nine months ended September 30, 2018 and 2017.
Stock-Based Compensation for the Three months ended
Stock-Based Compensation for the Nine months ended
Unamortized Stock-Based Compensation
Remaining Weighted Average Period (years)
September 30, 2018
Restricted Stock
$
966
$
2,716
$
6,206
2.0
Performance Based Restricted Stock
491
1,519
2,814
2.0
Total
$
1,457
$
4,235
$
9,020
September 30, 2017
Incentive Stock Options
$
80
$
250
$
94
0.3
Restricted Stock
635
2,068
4,475
1.2
Performance Based Restricted Stock
299
920
1,901
2.0
Performance Based Options
249
347
69
0.3
Total
$
1,263
$
3,585
$
6,539</t>
  </si>
  <si>
    <t>Summary of Option Activity</t>
  </si>
  <si>
    <t>Option activity within each plan is as follows:
Incentive Stock Option Plans
Weighted Average Price Per Share
Exercisable Weighted Average Price Per Share
Balance outstanding, December 31, 2017
473,641
$
9.38
$
9.38
Options exercised
(40,923
)
11.49
—
Balance outstanding, March 31, 2018
432,718
9.19
9.19
Options exercised
(38,360
)
10.02
—
Balance outstanding, June 30, 2018
394,358
9.12
9.12
Options exercised
(9,568
)
9.82
—
Balance outstanding, September 30, 2018
384,790
$
9.11
$
9.11</t>
  </si>
  <si>
    <t>Summary of Stock Options Summarized by Exercise Price</t>
  </si>
  <si>
    <t>Information relating to stock options at September 30, 2018, summarized by exercise price is as follows:
Outstanding Weighted Average
Exercisable Weighted Average
Exercise Price Per Share
Shares
Remaining Life (Months)
Exercise Price
Shares
Exercise Price
Incentive Stock Option Plan:
$7.50
229,545
26
$
7.5
229,545
$
7.50
$11.32—$14.75
155,245
73
11.48
155,245
11.48
384,790
$
9.11
384,790
$
9.11</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September 30, 2018, were as follows:
As of September 30, 2018
Number of Shares
Weighted Average Exercise Price
Weighted Average Remaining Contractual Life (Months)
Intrinsic Value (thousands)
Incentive Stock Option Plan:
Outstanding
384,790
$
9.11
45
$
3,422
Expected to Vest
384,790
$
9.11
45
$
3,422
Exercisable
384,790
$
9.11
45
$
3,422</t>
  </si>
  <si>
    <t>Performance Based Stock Options</t>
  </si>
  <si>
    <t>Performance option activity is as follows:
Incentive Stock Option Plans
Weighted Average Price Per Share
Exercisable Weighted Average Price Per Share
Balance outstanding, December 31, 2017 and March 31, 2018
81,666
$
11.49
$
11.49
Additional vesting based on performance
77,598
11.49
—
Options exercised
(11,839
)
11.49
11.49
Balance outstanding, June 30, 2018
141,425
11.49
$
11.49
Options forfeited
(1,014
)
11.49
11.49
Balance outstanding, September 30, 2018
140,411
$
11.49
$
11.49</t>
  </si>
  <si>
    <t>Performance Incentive Stock Option Plan</t>
  </si>
  <si>
    <t>Information relating to stock options at September 30, 2018 summarized by exercise price is as follows:
Outstanding Weighted Average
Exercisable Weighted Average
Exercise Price Per Share
Shares
Remaining Life (Months)
Exercise Price
Shares
Exercise Price
Performance Incentive Stock Option Plan:
140,411
75
$
11.49
140,411
$
11.49</t>
  </si>
  <si>
    <t>The weighted average exercise prices for options granted and exercisable and the weighted average remaining contractual life for options outstanding as of September 30, 2018 are as follows:
As of September 30, 2018
Number of Shares
Weighted Average Exercise Price
Weighted Average Remaining Contractual Life (Months)
Intrinsic Value (thousands)
Performance Incentive Stock Option Plan:
Outstanding
140,411
$
11.49
75
$
914
Expected to Vest
140,411
$
11.49
75
$
914
Exercisable
140,411
$
11.49
75
$
914</t>
  </si>
  <si>
    <t>Common Stock Grants</t>
  </si>
  <si>
    <t>Summary of Non-Vested Shares</t>
  </si>
  <si>
    <t>Common stock grants —
Nine Months Ended September 30, 2018
Nine Months Ended September 30, 2017
Number of Shares
Weighted Average Grant Date Fair Value
Number of Shares
Weighted Average Grant Date Fair Value
Nonvested shares at December 31 st
391,753
$
15.61
324,756
$
14.75
Granted
254,972
19.97
251,475
16.10
Vested
(8,800
)
12.07
(10,100
)
12.95
Forfeited
(5,265
)
16.51
(6,544
)
15.26
Nonvested shares at March 31 st
632,660
17.41
559,587
15.38
Granted
22,308
23.66
38,502
17.08
Vested
(20,313
)
22.82
(188,400
)
15.22
Forfeited
(6,424
)
17.25
(6,593
)
15.55
Nonvested shares at June 30th
628,231
17.40
403,096
15.61
Granted
—
—
1,000
19.90
Vested
(17,591
)
13.51
(1,065
)
12.88
Forfeited
(13,659
)
17.35
(5,209
)
15.80
Nonvested shares at September 30th
596,981
$
17.51
397,822
$
15.63</t>
  </si>
  <si>
    <t>Performance Based Restricted Shares</t>
  </si>
  <si>
    <t>Performance Based Shares —
Nine Months Ended September 30, 2018
Nine Months Ended September 30, 2017
Number of Shares
Weighted Average Grant Date Fair Value
Number of Shares
Weighted Average Grant Date Fair Value
Nonvested shares at December 31 st
186,057
$
14.93
119,022
$
14.18
Granted
122,446
18.79
121,194
15.40
Vested
(14,625
)
11.01
—
—
Forfeited
(1,765
)
15
—
—
Nonvested shares at March 31 st
292,113
16.74
240,216
14.80
Granted
3,850
22.69
7,400
15.88
Vested
—
—
(48,046
)
14.92
Forfeited
(2,179
)
17.67
(12,560
)
12.92
Nonvested shares at June 30th
293,784
16.81
187,010
14.93
Additional vesting based on performance
4,036
13.53
—
—
Vested
(8,232
)
13.47
—
—
Forfeited
(1,870
)
15.67
(953
)
15.21
Nonvested shares at September 30th
287,718
$
16.87
186,057
$
14.93</t>
  </si>
  <si>
    <t>Accumulated Other Comprehensive Loss ("AOCI") (Tables)</t>
  </si>
  <si>
    <t>Beginning Balance, Annual Activity and Ending Balance of Accumulated Other Comprehensive Loss</t>
  </si>
  <si>
    <t xml:space="preserve">The following table lists the beginning balance, annual activity and ending balance of accumulated other comprehensive loss, which consists of foreign currency translation adjustments:
Total
Balance, December 31, 2017
$
(4,507
)
FX translation
672
Balance, March 31, 2018
(3,835
)
FX translation
(898
)
Balance, June 30, 2018
(4,733
)
FX translation
638
Balance, September 30, 2018
$
(4,095
) </t>
  </si>
  <si>
    <t>Revenue Recognition - Additional Information (Detail) $ in Thousands</t>
  </si>
  <si>
    <t>Sep. 30, 2018USD ($)</t>
  </si>
  <si>
    <t>Sep. 30, 2017USD ($)</t>
  </si>
  <si>
    <t>Sep. 30, 2018USD ($)Segment</t>
  </si>
  <si>
    <t>New Accounting Pronouncements Or Change In Accounting Principle [Line Items]</t>
  </si>
  <si>
    <t>Number of reportable segments | Segment</t>
  </si>
  <si>
    <t>Remaining performance obligations</t>
  </si>
  <si>
    <t>Revenue recognized</t>
  </si>
  <si>
    <t>Accounting Standards Update 2014-09 | Impact of Adoption of ASC 606</t>
  </si>
  <si>
    <t>Summary of Selective Enterprise Information of Sales Disaggregated By Category and Geographic Region (Detail) - USD ($) $ in Thousands</t>
  </si>
  <si>
    <t>Disaggregation Of Revenue [Line Items]</t>
  </si>
  <si>
    <t>Insecticides</t>
  </si>
  <si>
    <t>Herbicides/Soil Fumigants/Fungicides</t>
  </si>
  <si>
    <t>Other, Including Plant Growth Regulators and Distribution</t>
  </si>
  <si>
    <t>Crop</t>
  </si>
  <si>
    <t>Non-crop, Including Distribution</t>
  </si>
  <si>
    <t>US</t>
  </si>
  <si>
    <t>International</t>
  </si>
  <si>
    <t>Goods Transferred at a Point in Time</t>
  </si>
  <si>
    <t>Goods and Services Transferred Over Time</t>
  </si>
  <si>
    <t>Balances without adoption of ASC 606</t>
  </si>
  <si>
    <t>Balances without adoption of ASC 606 | Insecticides</t>
  </si>
  <si>
    <t>Balances without adoption of ASC 606 | Herbicides/Soil Fumigants/Fungicides</t>
  </si>
  <si>
    <t>Balances without adoption of ASC 606 | Other, Including Plant Growth Regulators and Distribution</t>
  </si>
  <si>
    <t>Balances without adoption of ASC 606 | Crop</t>
  </si>
  <si>
    <t>Balances without adoption of ASC 606 | Non-crop, Including Distribution</t>
  </si>
  <si>
    <t>Balances without adoption of ASC 606 | US</t>
  </si>
  <si>
    <t>Balances without adoption of ASC 606 | International</t>
  </si>
  <si>
    <t>Balances without adoption of ASC 606 | Goods Transferred at a Point in Time</t>
  </si>
  <si>
    <t>Summary of Contract Balances (Detail) - USD ($) $ in Thousands</t>
  </si>
  <si>
    <t>Contract With Customer Asset And Liability [Abstract]</t>
  </si>
  <si>
    <t>Contract assets</t>
  </si>
  <si>
    <t>Summary of Effect of Adoption of ASC 606 on Condensed Consolidated Balance Sheet (unaudited) (Detail) - USD ($) $ in Thousands</t>
  </si>
  <si>
    <t>Deferred income tax liabilities, net</t>
  </si>
  <si>
    <t>Adjustment Due to Adoption of ASC 606 | Accounting Standards Update 2014-09</t>
  </si>
  <si>
    <t>As adjusted | Accounting Standards Update 2014-09</t>
  </si>
  <si>
    <t>Summary of Impact of Adoption of ASC 606 to Condensed Consolidated Balance Sheets (Detail) - USD ($) $ in Thousands</t>
  </si>
  <si>
    <t>Assets:</t>
  </si>
  <si>
    <t>Accounting Standards Update 2014-09 | Balances without adoption of ASC 606</t>
  </si>
  <si>
    <t>Summary of Property, Plant and Equipment (Detail) - USD ($) $ in Thousands</t>
  </si>
  <si>
    <t>Property, Plant and Equipment [Line Items]</t>
  </si>
  <si>
    <t>Total gross value</t>
  </si>
  <si>
    <t>Less accumulated depreciation</t>
  </si>
  <si>
    <t>Total net value</t>
  </si>
  <si>
    <t>Land</t>
  </si>
  <si>
    <t>Buildings and improvement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plant and equipment</t>
  </si>
  <si>
    <t>Elimination of Assets and Accumulated depreciation</t>
  </si>
  <si>
    <t>Components of Inventories (Detail) - USD ($) $ in Thousands</t>
  </si>
  <si>
    <t>Finished products</t>
  </si>
  <si>
    <t>Raw materials</t>
  </si>
  <si>
    <t>Total Inventories</t>
  </si>
  <si>
    <t>Inventories - Additional Information (Detail) - USD ($) $ in Thousands</t>
  </si>
  <si>
    <t>Inventory reserve</t>
  </si>
  <si>
    <t>Amount released to income as a result of adjusted expected future cost</t>
  </si>
  <si>
    <t>Segment Reporting - Additional Information (Detail)</t>
  </si>
  <si>
    <t>Sep. 30, 2018Segment</t>
  </si>
  <si>
    <t>Number of reportable business segments</t>
  </si>
  <si>
    <t>Summary of Business Sales by Product and Geographic Location (Detail) - USD ($) $ in Thousands</t>
  </si>
  <si>
    <t>Other, Including Plant Growth Regulators</t>
  </si>
  <si>
    <t>Non-Crop</t>
  </si>
  <si>
    <t>Cash Dividend (Detail) - USD ($) $ / shares in Units, $ in Thousands</t>
  </si>
  <si>
    <t>Supplemental Cash Flow Elements [Abstract]</t>
  </si>
  <si>
    <t>Cash dividend declaration date</t>
  </si>
  <si>
    <t>Sep. 18,
		2018</t>
  </si>
  <si>
    <t>Jun. 11,
		2018</t>
  </si>
  <si>
    <t>Mar. 8,
		2018</t>
  </si>
  <si>
    <t>Dec. 12,
		2017</t>
  </si>
  <si>
    <t>Cash dividend record date</t>
  </si>
  <si>
    <t>Oct. 3,
		2018</t>
  </si>
  <si>
    <t>Jun. 28,
		2018</t>
  </si>
  <si>
    <t>Mar. 30,
		2018</t>
  </si>
  <si>
    <t>Dec. 27,
		2017</t>
  </si>
  <si>
    <t>Cash dividend distributed date</t>
  </si>
  <si>
    <t>Oct. 17,
		2018</t>
  </si>
  <si>
    <t>Jul. 12,
		2018</t>
  </si>
  <si>
    <t>Apr. 13,
		2018</t>
  </si>
  <si>
    <t>Jan. 10,
		2018</t>
  </si>
  <si>
    <t>Cash dividend per share</t>
  </si>
  <si>
    <t>Cash dividend paid</t>
  </si>
  <si>
    <t>Components of Basic and Diluted Earnings Per Share (Detail) - USD ($) shares in Thousands, $ in Thousands</t>
  </si>
  <si>
    <t>Numerator:</t>
  </si>
  <si>
    <t>Net income attributable to AVD</t>
  </si>
  <si>
    <t>Denominator:</t>
  </si>
  <si>
    <t>Weighted average shares outstanding-basic</t>
  </si>
  <si>
    <t>Dilutive effect of stock options and grants</t>
  </si>
  <si>
    <t>Weighted average shares outstanding-assuming dilution</t>
  </si>
  <si>
    <t>Earnings Per Share - Additional Information (Detail) - shares</t>
  </si>
  <si>
    <t>Stock options excluded from computation of diluted earning per share</t>
  </si>
  <si>
    <t>Indebtedness - Additional Information (Detail) - USD ($)</t>
  </si>
  <si>
    <t>12 Months Ended</t>
  </si>
  <si>
    <t>Jun. 30, 2017</t>
  </si>
  <si>
    <t>Debt Instrument [Line Items]</t>
  </si>
  <si>
    <t>Short term debt</t>
  </si>
  <si>
    <t>Senior secured credit facility, maturity date</t>
  </si>
  <si>
    <t>Jun. 30,
		2022</t>
  </si>
  <si>
    <t>Revolving Credit Facility</t>
  </si>
  <si>
    <t>Available borrowings capacity under credit agreement</t>
  </si>
  <si>
    <t>Maximum</t>
  </si>
  <si>
    <t>Consolidated funded debt ratio</t>
  </si>
  <si>
    <t>325.00%</t>
  </si>
  <si>
    <t>Maximum | Revolving Credit Facility</t>
  </si>
  <si>
    <t>Capacity to increase borrowings under credit agreement</t>
  </si>
  <si>
    <t>Maximum | Term Loan</t>
  </si>
  <si>
    <t>Accordion feature</t>
  </si>
  <si>
    <t>Minimum</t>
  </si>
  <si>
    <t>Consolidated fixed charge covenant ratio</t>
  </si>
  <si>
    <t>125.00%</t>
  </si>
  <si>
    <t>Summary of Revolving Line of Credit (Detail) - USD ($) $ in Thousands</t>
  </si>
  <si>
    <t>Revolving line of credit</t>
  </si>
  <si>
    <t>Deferred loan fees</t>
  </si>
  <si>
    <t>Net long-term debt</t>
  </si>
  <si>
    <t>Unamortized Stock-Based Compensation Expenses (Detail) - USD ($) $ in Thousands</t>
  </si>
  <si>
    <t>Share-based Compensation Arrangement by Share-based Payment Award [Line Items]</t>
  </si>
  <si>
    <t>Stock-Based Compensation</t>
  </si>
  <si>
    <t>Unamortized Stock-Based Compensation</t>
  </si>
  <si>
    <t>Remaining Weighted Average Period (years)</t>
  </si>
  <si>
    <t>2 years</t>
  </si>
  <si>
    <t>Restricted Stock</t>
  </si>
  <si>
    <t>1 year 2 months 12 days</t>
  </si>
  <si>
    <t>Performance Based Restricted Stock</t>
  </si>
  <si>
    <t>Incentive Stock Options</t>
  </si>
  <si>
    <t>3 months 18 days</t>
  </si>
  <si>
    <t>Stock Based Compensation - Additional Information (Detail) - USD ($) $ / shares in Units, $ in Thousands</t>
  </si>
  <si>
    <t>Mar. 31, 2017</t>
  </si>
  <si>
    <t>Employees options granted</t>
  </si>
  <si>
    <t>Number of shares vested</t>
  </si>
  <si>
    <t>Number of Shares, Expected to Vest</t>
  </si>
  <si>
    <t>Number of Shares, Granted</t>
  </si>
  <si>
    <t>Weighted Average Grant-Date Fair Value, Granted</t>
  </si>
  <si>
    <t>Targeted performance percentage</t>
  </si>
  <si>
    <t>200.00%</t>
  </si>
  <si>
    <t>Unvested Performance Shares</t>
  </si>
  <si>
    <t>Shares issued by equity investee</t>
  </si>
  <si>
    <t>Common Stock | Restricted Stock</t>
  </si>
  <si>
    <t>After One Year | Restricted Stock</t>
  </si>
  <si>
    <t>Number of days of service before cliff vesting</t>
  </si>
  <si>
    <t>1 year</t>
  </si>
  <si>
    <t>After One Year | Minimum</t>
  </si>
  <si>
    <t>178 days</t>
  </si>
  <si>
    <t>After One Year | Maximum</t>
  </si>
  <si>
    <t>1060 days</t>
  </si>
  <si>
    <t>After Two Year</t>
  </si>
  <si>
    <t>3 years</t>
  </si>
  <si>
    <t>After Two Year | Restricted Stock</t>
  </si>
  <si>
    <t>Share-based Compensation Award, Tranche Two | Restricted Stock</t>
  </si>
  <si>
    <t>Performance based stock options based upon financial performance of earnings before interest and tax ("EBIT") and net sales goal for the period commencing January 1, 2017 through December 31, 2019 | Performance Based Restricted Shares</t>
  </si>
  <si>
    <t>Percentage of shares vesting based on Performance</t>
  </si>
  <si>
    <t>80.00%</t>
  </si>
  <si>
    <t>Earnings before income taxes goal weight, percentage</t>
  </si>
  <si>
    <t>50.00%</t>
  </si>
  <si>
    <t>Net sales goal weight, percentage</t>
  </si>
  <si>
    <t>30.00%</t>
  </si>
  <si>
    <t>Performance Based Shares Based Upon AVD Stock Price Appreciation Over the Course of the Period Commencing January 1, 2017 through December 31, 2019 | Performance Based Restricted Shares</t>
  </si>
  <si>
    <t>20.00%</t>
  </si>
  <si>
    <t>Vested on January 6, 2019 | Performance Based Restricted Shares</t>
  </si>
  <si>
    <t>Cliff vesting date</t>
  </si>
  <si>
    <t>Mar. 9,
		2021</t>
  </si>
  <si>
    <t>Feb. 8,
		2020</t>
  </si>
  <si>
    <t>Performance based stock options based upon financial performance of earnings before interest and tax ("EBIT") and net sales goal for the period commencing January 1, 2018 and ending December 31, 2020 | Performance Based Restricted Shares</t>
  </si>
  <si>
    <t>Performance based stock options based upon AVD stock price appreciation over the course of the period commencing January 1, 2016 and ending December 31, 2018 | Performance Based Restricted Shares</t>
  </si>
  <si>
    <t>Performance Based Shares Related to Net Income Weighted at 50%, Net Sales Weighted at 30%, Commencing January 1, 2017 and Ending December 31, 2019 | Performance Based Restricted Shares</t>
  </si>
  <si>
    <t>Remaining 20% of Performance Based Shares are Based Upon AVD Stock Price Appreciation for the Period Commencing January 1, 2017 and Ending December 31, 2019 | Performance Based Restricted Shares</t>
  </si>
  <si>
    <t>Summary of Option Activity (Detail) - Incentive Stock Options - $ / shares</t>
  </si>
  <si>
    <t>6 Months Ended</t>
  </si>
  <si>
    <t>Incentive Stock Option Plans, Beginning balance</t>
  </si>
  <si>
    <t>Incentive Stock Option Plans, Option exercised</t>
  </si>
  <si>
    <t>Incentive Stock Option Plans, Ending balance</t>
  </si>
  <si>
    <t>Weighted Average Price Per Share, Beginning balance</t>
  </si>
  <si>
    <t>Weighted Average Price Per Share, Option exercised</t>
  </si>
  <si>
    <t>Weighted Average Price Per Share, Ending balance</t>
  </si>
  <si>
    <t>Exercisable Weighted Average Price Per Share, Beginning balance</t>
  </si>
  <si>
    <t>Exercisable Weighted Average Price Per Share, Ending balance</t>
  </si>
  <si>
    <t>Summary of Stock Options Summarized by Exercise Price (Detail) - Incentive Stock Options - $ / shares</t>
  </si>
  <si>
    <t>Outstanding Weighted Average, Shares</t>
  </si>
  <si>
    <t>Outstanding Weighted Average, Exercise Price</t>
  </si>
  <si>
    <t>Exercisable Weighted Average, Shares</t>
  </si>
  <si>
    <t>Exercisable Weighted Average, Exercise Price</t>
  </si>
  <si>
    <t>Range One</t>
  </si>
  <si>
    <t>Exercise Price Per Share, Lower Range</t>
  </si>
  <si>
    <t>Outstanding Weighted Average, Remaining Life (Months)</t>
  </si>
  <si>
    <t>26 months</t>
  </si>
  <si>
    <t>Range Two</t>
  </si>
  <si>
    <t>Exercise Price Per Share, Upper Range</t>
  </si>
  <si>
    <t>73 months</t>
  </si>
  <si>
    <t>Weighted Average Exercise Prices for Options Granted and Exercisable and Weighted Average Remaining Contractual Life for Options Outstanding (Detail) $ / shares in Units, $ in Thousands</t>
  </si>
  <si>
    <t>Sep. 30, 2018USD ($)$ / sharesshares</t>
  </si>
  <si>
    <t>Incentive Stock Option Plan</t>
  </si>
  <si>
    <t>Number of Shares, Outstanding</t>
  </si>
  <si>
    <t>Number of Shares, Exercisable</t>
  </si>
  <si>
    <t>Weighted Average Exercise Price, Outstanding | $ / shares</t>
  </si>
  <si>
    <t>Weighted Average Exercise Price, Expected to Vest | $ / shares</t>
  </si>
  <si>
    <t>Weighted Average Exercisable, Exercise Price | $ / shares</t>
  </si>
  <si>
    <t>Weighted Average Remaining Life, Outstanding</t>
  </si>
  <si>
    <t>45 months</t>
  </si>
  <si>
    <t>Weighted Average Remaining Contractual Life, Expected to Vest</t>
  </si>
  <si>
    <t>Weighted Average Remaining Contractual Life, Exercisable</t>
  </si>
  <si>
    <t>Intrinsic Value, Outstanding | $</t>
  </si>
  <si>
    <t>Intrinsic Value, Expected to Vest | $</t>
  </si>
  <si>
    <t>Intrinsic Value, Exercisable | $</t>
  </si>
  <si>
    <t>Summary of Non-Vested Shares (Detail) - $ / shares</t>
  </si>
  <si>
    <t>Number of Shares, Vested</t>
  </si>
  <si>
    <t>Number of Shares, Beginning balance</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 / shares</t>
  </si>
  <si>
    <t>Number of Share, Additional vesting based on performance</t>
  </si>
  <si>
    <t>Weighted Average Grant-Date Fair Value, Additional vesting based on performance</t>
  </si>
  <si>
    <t>Summary of Performance option activity (Detail)</t>
  </si>
  <si>
    <t>Sep. 30, 2018$ / sharesshares</t>
  </si>
  <si>
    <t>Jun. 30, 2018$ / sharesshares</t>
  </si>
  <si>
    <t>Incentive Stock Option Plans, Additional vesting based on performance | shares</t>
  </si>
  <si>
    <t>Incentive Stock Option Plans, Beginning balance | shares</t>
  </si>
  <si>
    <t>Incentive Stock Option Plans, Options exercised | shares</t>
  </si>
  <si>
    <t>Incentive Stock Option Plans, Option forfeited | shares</t>
  </si>
  <si>
    <t>Incentive Stock Option Plans, Ending balance | shares</t>
  </si>
  <si>
    <t>Weighted Average Price Per Share, Additional vesting based on performance</t>
  </si>
  <si>
    <t>Weighted Average Price Per Share, Options exercised</t>
  </si>
  <si>
    <t>Weighted Average Price Per Share, Option forfeited</t>
  </si>
  <si>
    <t>Performance Options Summarized by Exercise Price (Detail) - Performance Incentive Stock Option Plan - $ / shares</t>
  </si>
  <si>
    <t>Aug. 21, 2012</t>
  </si>
  <si>
    <t>75 months</t>
  </si>
  <si>
    <t>Performance Option Weighted Average Exercise Prices for Options Granted and Exercisable and Weighted Average Remaining Contractual Life for Options Outstanding (Detail) $ / shares in Units, $ in Thousands</t>
  </si>
  <si>
    <t>Recently Issued Accounting Guidance - Additional Information (Detail) $ in Thousands</t>
  </si>
  <si>
    <t>Jan. 01, 2018USD ($)</t>
  </si>
  <si>
    <t>Adopted ASU 2016-16</t>
  </si>
  <si>
    <t>Reduction to retained earnings</t>
  </si>
  <si>
    <t>Fair Value of Financial Instruments - Additional Information (Detail) - USD ($) $ in Thousands</t>
  </si>
  <si>
    <t>AgriCenter</t>
  </si>
  <si>
    <t>Fair Value Assets And Liabilities Measured On Recurring And Nonrecurring Basis [Line Items]</t>
  </si>
  <si>
    <t>Deferred consideration adjustment</t>
  </si>
  <si>
    <t>AgriCenter and OHP | General and Administrative Expenses</t>
  </si>
  <si>
    <t>Beginning Balance, Annual Activity and Ending Balance of Accumulated Other Comprehensive Loss (Detail) - USD ($) $ in Thousands</t>
  </si>
  <si>
    <t>Accumulated Other Comprehensive Income (Loss) [Line Items]</t>
  </si>
  <si>
    <t>Balance</t>
  </si>
  <si>
    <t>Accumulated Foreign Currency Adjustment Attributable to Parent</t>
  </si>
  <si>
    <t>Investments - Additional Information (Detail) - USD ($) $ in Thousands</t>
  </si>
  <si>
    <t>Jul. 07, 2017</t>
  </si>
  <si>
    <t>Jun. 27, 2017</t>
  </si>
  <si>
    <t>Jan. 31, 2018</t>
  </si>
  <si>
    <t>Equity Method Investments [Line Items]</t>
  </si>
  <si>
    <t>Gain (loss) from equity method investment</t>
  </si>
  <si>
    <t>Investment</t>
  </si>
  <si>
    <t>Bi-PA</t>
  </si>
  <si>
    <t>Equity investment ownership position</t>
  </si>
  <si>
    <t>15.00%</t>
  </si>
  <si>
    <t>Impairment on the investment</t>
  </si>
  <si>
    <t>Profeng Australia, Pty Ltd</t>
  </si>
  <si>
    <t>Joint venture, consideration</t>
  </si>
  <si>
    <t>TyraTech Inc.</t>
  </si>
  <si>
    <t>34.38%</t>
  </si>
  <si>
    <t>15.11%</t>
  </si>
  <si>
    <t>Hong Kong JV</t>
  </si>
  <si>
    <t>Income Taxes - Additional Information (Detail) - USD ($) $ in Thousands</t>
  </si>
  <si>
    <t>Income Taxes [Line Items]</t>
  </si>
  <si>
    <t>Increase in income tax expense</t>
  </si>
  <si>
    <t>One time income tax adjustment related tax cuts and jobs act</t>
  </si>
  <si>
    <t>Federal income tax rate</t>
  </si>
  <si>
    <t>21.00%</t>
  </si>
  <si>
    <t>35.00%</t>
  </si>
  <si>
    <t>Effective tax rate without adjustments</t>
  </si>
  <si>
    <t>23.10%</t>
  </si>
  <si>
    <t>23.80%</t>
  </si>
  <si>
    <t>Scenario, Plan</t>
  </si>
  <si>
    <t>33.40%</t>
  </si>
  <si>
    <t>32.10%</t>
  </si>
  <si>
    <t>28.20%</t>
  </si>
  <si>
    <t>29.20%</t>
  </si>
  <si>
    <t>Subsequent Events - Additional Information (Detail) - Subsequent Event - USD ($) $ in Thousands</t>
  </si>
  <si>
    <t>Oct. 31, 2018</t>
  </si>
  <si>
    <t>Nov. 02, 2018</t>
  </si>
  <si>
    <t>Subsequent Event [Line Items]</t>
  </si>
  <si>
    <t>Stock Repurchase Program, Authorized Amount</t>
  </si>
  <si>
    <t>Percentage of issued and outstanding shares acquired</t>
  </si>
  <si>
    <t>65.62%</t>
  </si>
  <si>
    <t>Business acquisition of cash consideration</t>
  </si>
  <si>
    <t>Transaction expected closing date</t>
  </si>
  <si>
    <t>Nov. 8,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981</v>
      </c>
    </row>
    <row r="12" spans="1:3">
      <c r="A12" s="4" t="s">
        <v>19</v>
      </c>
      <c r="B12" s="4" t="s">
        <v>20</v>
      </c>
    </row>
    <row r="13" spans="1:3">
      <c r="A13" s="4" t="s">
        <v>21</v>
      </c>
      <c r="B13" s="4" t="s">
        <v>22</v>
      </c>
    </row>
    <row r="14" spans="1:3">
      <c r="A14" s="4" t="s">
        <v>23</v>
      </c>
      <c r="C14" s="5" t="n">
        <v>30320010</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8</v>
      </c>
    </row>
    <row r="3" spans="1:2">
      <c r="A3" s="3" t="s">
        <v>200</v>
      </c>
    </row>
    <row r="4" spans="1:2">
      <c r="A4" s="4" t="s">
        <v>51</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11780</v>
      </c>
      <c r="C4" s="7" t="n">
        <v>89975</v>
      </c>
      <c r="D4" s="7" t="n">
        <v>322934</v>
      </c>
      <c r="E4" s="7" t="n">
        <v>238553</v>
      </c>
    </row>
    <row r="5" spans="1:5">
      <c r="A5" s="4" t="s">
        <v>31</v>
      </c>
      <c r="B5" s="5" t="n">
        <v>66480</v>
      </c>
      <c r="C5" s="5" t="n">
        <v>51943</v>
      </c>
      <c r="D5" s="5" t="n">
        <v>193286</v>
      </c>
      <c r="E5" s="5" t="n">
        <v>136102</v>
      </c>
    </row>
    <row r="6" spans="1:5">
      <c r="A6" s="4" t="s">
        <v>32</v>
      </c>
      <c r="B6" s="5" t="n">
        <v>45300</v>
      </c>
      <c r="C6" s="5" t="n">
        <v>38032</v>
      </c>
      <c r="D6" s="5" t="n">
        <v>129648</v>
      </c>
      <c r="E6" s="5" t="n">
        <v>102451</v>
      </c>
    </row>
    <row r="7" spans="1:5">
      <c r="A7" s="4" t="s">
        <v>33</v>
      </c>
      <c r="B7" s="5" t="n">
        <v>33635</v>
      </c>
      <c r="C7" s="5" t="n">
        <v>31570</v>
      </c>
      <c r="D7" s="5" t="n">
        <v>102011</v>
      </c>
      <c r="E7" s="5" t="n">
        <v>84175</v>
      </c>
    </row>
    <row r="8" spans="1:5">
      <c r="A8" s="4" t="s">
        <v>34</v>
      </c>
      <c r="B8" s="5" t="n">
        <v>11665</v>
      </c>
      <c r="C8" s="5" t="n">
        <v>6462</v>
      </c>
      <c r="D8" s="5" t="n">
        <v>27637</v>
      </c>
      <c r="E8" s="5" t="n">
        <v>18276</v>
      </c>
    </row>
    <row r="9" spans="1:5">
      <c r="A9" s="4" t="s">
        <v>35</v>
      </c>
      <c r="B9" s="5" t="n">
        <v>1116</v>
      </c>
      <c r="C9" s="5" t="n">
        <v>375</v>
      </c>
      <c r="D9" s="5" t="n">
        <v>2961</v>
      </c>
      <c r="E9" s="5" t="n">
        <v>1073</v>
      </c>
    </row>
    <row r="10" spans="1:5">
      <c r="A10" s="4" t="s">
        <v>36</v>
      </c>
      <c r="B10" s="5" t="n">
        <v>10549</v>
      </c>
      <c r="C10" s="5" t="n">
        <v>6087</v>
      </c>
      <c r="D10" s="5" t="n">
        <v>24676</v>
      </c>
      <c r="E10" s="5" t="n">
        <v>17203</v>
      </c>
    </row>
    <row r="11" spans="1:5">
      <c r="A11" s="4" t="s">
        <v>37</v>
      </c>
      <c r="B11" s="5" t="n">
        <v>3526</v>
      </c>
      <c r="C11" s="5" t="n">
        <v>1954</v>
      </c>
      <c r="D11" s="5" t="n">
        <v>6966</v>
      </c>
      <c r="E11" s="5" t="n">
        <v>5015</v>
      </c>
    </row>
    <row r="12" spans="1:5">
      <c r="A12" s="4" t="s">
        <v>38</v>
      </c>
      <c r="B12" s="5" t="n">
        <v>7023</v>
      </c>
      <c r="C12" s="5" t="n">
        <v>4133</v>
      </c>
      <c r="D12" s="5" t="n">
        <v>17710</v>
      </c>
      <c r="E12" s="5" t="n">
        <v>12188</v>
      </c>
    </row>
    <row r="13" spans="1:5">
      <c r="A13" s="4" t="s">
        <v>39</v>
      </c>
      <c r="B13" s="5" t="n">
        <v>533</v>
      </c>
      <c r="C13" s="5" t="n">
        <v>115</v>
      </c>
      <c r="D13" s="5" t="n">
        <v>1051</v>
      </c>
      <c r="E13" s="5" t="n">
        <v>226</v>
      </c>
    </row>
    <row r="14" spans="1:5">
      <c r="A14" s="4" t="s">
        <v>40</v>
      </c>
      <c r="B14" s="5" t="n">
        <v>6490</v>
      </c>
      <c r="C14" s="5" t="n">
        <v>4018</v>
      </c>
      <c r="D14" s="5" t="n">
        <v>16659</v>
      </c>
      <c r="E14" s="5" t="n">
        <v>11962</v>
      </c>
    </row>
    <row r="15" spans="1:5">
      <c r="A15" s="4" t="s">
        <v>41</v>
      </c>
      <c r="B15" s="5" t="n">
        <v>35</v>
      </c>
      <c r="C15" s="5" t="n">
        <v>71</v>
      </c>
      <c r="D15" s="5" t="n">
        <v>120</v>
      </c>
      <c r="E15" s="5" t="n">
        <v>-117</v>
      </c>
    </row>
    <row r="16" spans="1:5">
      <c r="A16" s="4" t="s">
        <v>42</v>
      </c>
      <c r="B16" s="7" t="n">
        <v>6525</v>
      </c>
      <c r="C16" s="7" t="n">
        <v>4089</v>
      </c>
      <c r="D16" s="7" t="n">
        <v>16779</v>
      </c>
      <c r="E16" s="7" t="n">
        <v>11845</v>
      </c>
    </row>
    <row r="17" spans="1:5">
      <c r="A17" s="4" t="s">
        <v>43</v>
      </c>
      <c r="B17" s="8" t="n">
        <v>0.22</v>
      </c>
      <c r="C17" s="8" t="n">
        <v>0.14</v>
      </c>
      <c r="D17" s="8" t="n">
        <v>0.57</v>
      </c>
      <c r="E17" s="8" t="n">
        <v>0.41</v>
      </c>
    </row>
    <row r="18" spans="1:5">
      <c r="A18" s="4" t="s">
        <v>44</v>
      </c>
      <c r="B18" s="8" t="n">
        <v>0.22</v>
      </c>
      <c r="C18" s="8" t="n">
        <v>0.14</v>
      </c>
      <c r="D18" s="8" t="n">
        <v>0.5600000000000001</v>
      </c>
      <c r="E18" s="8" t="n">
        <v>0.4</v>
      </c>
    </row>
    <row r="19" spans="1:5">
      <c r="A19" s="4" t="s">
        <v>45</v>
      </c>
      <c r="B19" s="5" t="n">
        <v>29399</v>
      </c>
      <c r="C19" s="5" t="n">
        <v>29193</v>
      </c>
      <c r="D19" s="5" t="n">
        <v>29340</v>
      </c>
      <c r="E19" s="5" t="n">
        <v>29064</v>
      </c>
    </row>
    <row r="20" spans="1:5">
      <c r="A20" s="4" t="s">
        <v>46</v>
      </c>
      <c r="B20" s="5" t="n">
        <v>30209</v>
      </c>
      <c r="C20" s="5" t="n">
        <v>29783</v>
      </c>
      <c r="D20" s="5" t="n">
        <v>30146</v>
      </c>
      <c r="E20" s="5" t="n">
        <v>296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215</v>
      </c>
    </row>
    <row r="4" spans="1:2">
      <c r="A4" s="4" t="s">
        <v>156</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8</v>
      </c>
    </row>
    <row r="4" spans="1:5">
      <c r="A4" s="4" t="s">
        <v>40</v>
      </c>
      <c r="B4" s="7" t="n">
        <v>6490</v>
      </c>
      <c r="C4" s="7" t="n">
        <v>4018</v>
      </c>
      <c r="D4" s="7" t="n">
        <v>16659</v>
      </c>
      <c r="E4" s="7" t="n">
        <v>11962</v>
      </c>
    </row>
    <row r="5" spans="1:5">
      <c r="A5" s="3" t="s">
        <v>49</v>
      </c>
    </row>
    <row r="6" spans="1:5">
      <c r="A6" s="4" t="s">
        <v>50</v>
      </c>
      <c r="B6" s="5" t="n">
        <v>638</v>
      </c>
      <c r="C6" s="5" t="n">
        <v>-67</v>
      </c>
      <c r="D6" s="5" t="n">
        <v>412</v>
      </c>
      <c r="E6" s="5" t="n">
        <v>970</v>
      </c>
    </row>
    <row r="7" spans="1:5">
      <c r="A7" s="4" t="s">
        <v>51</v>
      </c>
      <c r="B7" s="5" t="n">
        <v>7128</v>
      </c>
      <c r="C7" s="5" t="n">
        <v>3951</v>
      </c>
      <c r="D7" s="5" t="n">
        <v>17071</v>
      </c>
      <c r="E7" s="5" t="n">
        <v>12932</v>
      </c>
    </row>
    <row r="8" spans="1:5">
      <c r="A8" s="4" t="s">
        <v>41</v>
      </c>
      <c r="B8" s="5" t="n">
        <v>35</v>
      </c>
      <c r="C8" s="5" t="n">
        <v>71</v>
      </c>
      <c r="D8" s="5" t="n">
        <v>120</v>
      </c>
      <c r="E8" s="5" t="n">
        <v>-117</v>
      </c>
    </row>
    <row r="9" spans="1:5">
      <c r="A9" s="4" t="s">
        <v>52</v>
      </c>
      <c r="B9" s="7" t="n">
        <v>7163</v>
      </c>
      <c r="C9" s="7" t="n">
        <v>4022</v>
      </c>
      <c r="D9" s="7" t="n">
        <v>17191</v>
      </c>
      <c r="E9" s="7" t="n">
        <v>128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189</v>
      </c>
    </row>
    <row r="4" spans="1:2">
      <c r="A4" s="4" t="s">
        <v>188</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row r="7" spans="1:2">
      <c r="A7" s="4" t="s">
        <v>257</v>
      </c>
    </row>
    <row r="8" spans="1:2">
      <c r="A8" s="4" t="s">
        <v>251</v>
      </c>
      <c r="B8" s="4" t="s">
        <v>258</v>
      </c>
    </row>
    <row r="9" spans="1:2">
      <c r="A9" s="4" t="s">
        <v>259</v>
      </c>
    </row>
    <row r="10" spans="1:2">
      <c r="A10" s="4" t="s">
        <v>253</v>
      </c>
      <c r="B10" s="4" t="s">
        <v>260</v>
      </c>
    </row>
    <row r="11" spans="1:2">
      <c r="A11" s="4" t="s">
        <v>255</v>
      </c>
      <c r="B11" s="4" t="s">
        <v>261</v>
      </c>
    </row>
    <row r="12" spans="1:2">
      <c r="A12" s="4" t="s">
        <v>262</v>
      </c>
    </row>
    <row r="13" spans="1:2">
      <c r="A13" s="4" t="s">
        <v>263</v>
      </c>
      <c r="B13" s="4" t="s">
        <v>264</v>
      </c>
    </row>
    <row r="14" spans="1:2">
      <c r="A14" s="4" t="s">
        <v>265</v>
      </c>
    </row>
    <row r="15" spans="1:2">
      <c r="A15" s="4" t="s">
        <v>263</v>
      </c>
      <c r="B1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270</v>
      </c>
      <c r="B1" s="2" t="s">
        <v>27</v>
      </c>
      <c r="D1" s="2" t="s">
        <v>1</v>
      </c>
    </row>
    <row r="2" spans="1:5">
      <c r="B2" s="2" t="s">
        <v>271</v>
      </c>
      <c r="C2" s="2" t="s">
        <v>272</v>
      </c>
      <c r="D2" s="2" t="s">
        <v>273</v>
      </c>
      <c r="E2" s="2" t="s">
        <v>272</v>
      </c>
    </row>
    <row r="3" spans="1:5">
      <c r="A3" s="3" t="s">
        <v>274</v>
      </c>
    </row>
    <row r="4" spans="1:5">
      <c r="A4" s="4" t="s">
        <v>275</v>
      </c>
      <c r="D4" s="5" t="n">
        <v>1</v>
      </c>
    </row>
    <row r="5" spans="1:5">
      <c r="A5" s="4" t="s">
        <v>276</v>
      </c>
      <c r="B5" s="7" t="n">
        <v>24599</v>
      </c>
      <c r="D5" s="7" t="n">
        <v>24599</v>
      </c>
    </row>
    <row r="6" spans="1:5">
      <c r="A6" s="4" t="s">
        <v>277</v>
      </c>
      <c r="B6" s="5" t="n">
        <v>13965</v>
      </c>
      <c r="D6" s="5" t="n">
        <v>13965</v>
      </c>
    </row>
    <row r="7" spans="1:5">
      <c r="A7" s="4" t="s">
        <v>30</v>
      </c>
      <c r="B7" s="5" t="n">
        <v>111780</v>
      </c>
      <c r="C7" s="7" t="n">
        <v>89975</v>
      </c>
      <c r="D7" s="5" t="n">
        <v>322934</v>
      </c>
      <c r="E7" s="7" t="n">
        <v>238553</v>
      </c>
    </row>
    <row r="8" spans="1:5">
      <c r="A8" s="4" t="s">
        <v>278</v>
      </c>
    </row>
    <row r="9" spans="1:5">
      <c r="A9" s="3" t="s">
        <v>274</v>
      </c>
    </row>
    <row r="10" spans="1:5">
      <c r="A10" s="4" t="s">
        <v>30</v>
      </c>
      <c r="B10" s="7" t="n">
        <v>-2</v>
      </c>
      <c r="D10" s="7" t="n">
        <v>-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7</v>
      </c>
      <c r="D1" s="2" t="s">
        <v>1</v>
      </c>
    </row>
    <row r="2" spans="1:5">
      <c r="B2" s="2" t="s">
        <v>2</v>
      </c>
      <c r="C2" s="2" t="s">
        <v>28</v>
      </c>
      <c r="D2" s="2" t="s">
        <v>2</v>
      </c>
      <c r="E2" s="2" t="s">
        <v>28</v>
      </c>
    </row>
    <row r="3" spans="1:5">
      <c r="A3" s="3" t="s">
        <v>280</v>
      </c>
    </row>
    <row r="4" spans="1:5">
      <c r="A4" s="4" t="s">
        <v>30</v>
      </c>
      <c r="B4" s="7" t="n">
        <v>111780</v>
      </c>
      <c r="C4" s="7" t="n">
        <v>89975</v>
      </c>
      <c r="D4" s="7" t="n">
        <v>322934</v>
      </c>
      <c r="E4" s="7" t="n">
        <v>238553</v>
      </c>
    </row>
    <row r="5" spans="1:5">
      <c r="A5" s="4" t="s">
        <v>281</v>
      </c>
    </row>
    <row r="6" spans="1:5">
      <c r="A6" s="3" t="s">
        <v>280</v>
      </c>
    </row>
    <row r="7" spans="1:5">
      <c r="A7" s="4" t="s">
        <v>30</v>
      </c>
      <c r="B7" s="5" t="n">
        <v>25475</v>
      </c>
      <c r="C7" s="5" t="n">
        <v>24866</v>
      </c>
      <c r="D7" s="5" t="n">
        <v>99433</v>
      </c>
      <c r="E7" s="5" t="n">
        <v>102249</v>
      </c>
    </row>
    <row r="8" spans="1:5">
      <c r="A8" s="4" t="s">
        <v>282</v>
      </c>
    </row>
    <row r="9" spans="1:5">
      <c r="A9" s="3" t="s">
        <v>280</v>
      </c>
    </row>
    <row r="10" spans="1:5">
      <c r="A10" s="4" t="s">
        <v>30</v>
      </c>
      <c r="B10" s="5" t="n">
        <v>34577</v>
      </c>
      <c r="C10" s="5" t="n">
        <v>32717</v>
      </c>
      <c r="D10" s="5" t="n">
        <v>98163</v>
      </c>
      <c r="E10" s="5" t="n">
        <v>68783</v>
      </c>
    </row>
    <row r="11" spans="1:5">
      <c r="A11" s="4" t="s">
        <v>283</v>
      </c>
    </row>
    <row r="12" spans="1:5">
      <c r="A12" s="3" t="s">
        <v>280</v>
      </c>
    </row>
    <row r="13" spans="1:5">
      <c r="A13" s="4" t="s">
        <v>30</v>
      </c>
      <c r="B13" s="5" t="n">
        <v>35302</v>
      </c>
      <c r="D13" s="5" t="n">
        <v>83519</v>
      </c>
    </row>
    <row r="14" spans="1:5">
      <c r="A14" s="4" t="s">
        <v>284</v>
      </c>
    </row>
    <row r="15" spans="1:5">
      <c r="A15" s="3" t="s">
        <v>280</v>
      </c>
    </row>
    <row r="16" spans="1:5">
      <c r="A16" s="4" t="s">
        <v>30</v>
      </c>
      <c r="B16" s="5" t="n">
        <v>95354</v>
      </c>
      <c r="C16" s="5" t="n">
        <v>74774</v>
      </c>
      <c r="D16" s="5" t="n">
        <v>281115</v>
      </c>
      <c r="E16" s="5" t="n">
        <v>201712</v>
      </c>
    </row>
    <row r="17" spans="1:5">
      <c r="A17" s="4" t="s">
        <v>285</v>
      </c>
    </row>
    <row r="18" spans="1:5">
      <c r="A18" s="3" t="s">
        <v>280</v>
      </c>
    </row>
    <row r="19" spans="1:5">
      <c r="A19" s="4" t="s">
        <v>30</v>
      </c>
      <c r="B19" s="5" t="n">
        <v>16426</v>
      </c>
      <c r="D19" s="5" t="n">
        <v>41819</v>
      </c>
    </row>
    <row r="20" spans="1:5">
      <c r="A20" s="4" t="s">
        <v>286</v>
      </c>
    </row>
    <row r="21" spans="1:5">
      <c r="A21" s="3" t="s">
        <v>280</v>
      </c>
    </row>
    <row r="22" spans="1:5">
      <c r="A22" s="4" t="s">
        <v>30</v>
      </c>
      <c r="B22" s="5" t="n">
        <v>71711</v>
      </c>
      <c r="C22" s="5" t="n">
        <v>65842</v>
      </c>
      <c r="D22" s="5" t="n">
        <v>205889</v>
      </c>
      <c r="E22" s="5" t="n">
        <v>173877</v>
      </c>
    </row>
    <row r="23" spans="1:5">
      <c r="A23" s="4" t="s">
        <v>287</v>
      </c>
    </row>
    <row r="24" spans="1:5">
      <c r="A24" s="3" t="s">
        <v>280</v>
      </c>
    </row>
    <row r="25" spans="1:5">
      <c r="A25" s="4" t="s">
        <v>30</v>
      </c>
      <c r="B25" s="5" t="n">
        <v>40069</v>
      </c>
      <c r="C25" s="7" t="n">
        <v>24133</v>
      </c>
      <c r="D25" s="5" t="n">
        <v>117045</v>
      </c>
      <c r="E25" s="7" t="n">
        <v>64676</v>
      </c>
    </row>
    <row r="26" spans="1:5">
      <c r="A26" s="4" t="s">
        <v>288</v>
      </c>
    </row>
    <row r="27" spans="1:5">
      <c r="A27" s="3" t="s">
        <v>280</v>
      </c>
    </row>
    <row r="28" spans="1:5">
      <c r="A28" s="4" t="s">
        <v>30</v>
      </c>
      <c r="B28" s="5" t="n">
        <v>111675</v>
      </c>
      <c r="D28" s="5" t="n">
        <v>322266</v>
      </c>
    </row>
    <row r="29" spans="1:5">
      <c r="A29" s="4" t="s">
        <v>289</v>
      </c>
    </row>
    <row r="30" spans="1:5">
      <c r="A30" s="3" t="s">
        <v>280</v>
      </c>
    </row>
    <row r="31" spans="1:5">
      <c r="A31" s="4" t="s">
        <v>30</v>
      </c>
      <c r="B31" s="5" t="n">
        <v>105</v>
      </c>
      <c r="D31" s="5" t="n">
        <v>668</v>
      </c>
    </row>
    <row r="32" spans="1:5">
      <c r="A32" s="4" t="s">
        <v>290</v>
      </c>
    </row>
    <row r="33" spans="1:5">
      <c r="A33" s="3" t="s">
        <v>280</v>
      </c>
    </row>
    <row r="34" spans="1:5">
      <c r="A34" s="4" t="s">
        <v>30</v>
      </c>
      <c r="B34" s="5" t="n">
        <v>111786</v>
      </c>
      <c r="D34" s="5" t="n">
        <v>322964</v>
      </c>
    </row>
    <row r="35" spans="1:5">
      <c r="A35" s="4" t="s">
        <v>291</v>
      </c>
    </row>
    <row r="36" spans="1:5">
      <c r="A36" s="3" t="s">
        <v>280</v>
      </c>
    </row>
    <row r="37" spans="1:5">
      <c r="A37" s="4" t="s">
        <v>30</v>
      </c>
      <c r="B37" s="5" t="n">
        <v>25481</v>
      </c>
      <c r="D37" s="5" t="n">
        <v>99463</v>
      </c>
    </row>
    <row r="38" spans="1:5">
      <c r="A38" s="4" t="s">
        <v>292</v>
      </c>
    </row>
    <row r="39" spans="1:5">
      <c r="A39" s="3" t="s">
        <v>280</v>
      </c>
    </row>
    <row r="40" spans="1:5">
      <c r="A40" s="4" t="s">
        <v>30</v>
      </c>
      <c r="B40" s="5" t="n">
        <v>34577</v>
      </c>
      <c r="D40" s="5" t="n">
        <v>98163</v>
      </c>
    </row>
    <row r="41" spans="1:5">
      <c r="A41" s="4" t="s">
        <v>293</v>
      </c>
    </row>
    <row r="42" spans="1:5">
      <c r="A42" s="3" t="s">
        <v>280</v>
      </c>
    </row>
    <row r="43" spans="1:5">
      <c r="A43" s="4" t="s">
        <v>30</v>
      </c>
      <c r="B43" s="5" t="n">
        <v>35302</v>
      </c>
      <c r="D43" s="5" t="n">
        <v>83519</v>
      </c>
    </row>
    <row r="44" spans="1:5">
      <c r="A44" s="4" t="s">
        <v>294</v>
      </c>
    </row>
    <row r="45" spans="1:5">
      <c r="A45" s="3" t="s">
        <v>280</v>
      </c>
    </row>
    <row r="46" spans="1:5">
      <c r="A46" s="4" t="s">
        <v>30</v>
      </c>
      <c r="B46" s="5" t="n">
        <v>95360</v>
      </c>
      <c r="D46" s="5" t="n">
        <v>281145</v>
      </c>
    </row>
    <row r="47" spans="1:5">
      <c r="A47" s="4" t="s">
        <v>295</v>
      </c>
    </row>
    <row r="48" spans="1:5">
      <c r="A48" s="3" t="s">
        <v>280</v>
      </c>
    </row>
    <row r="49" spans="1:5">
      <c r="A49" s="4" t="s">
        <v>30</v>
      </c>
      <c r="B49" s="5" t="n">
        <v>16426</v>
      </c>
      <c r="D49" s="5" t="n">
        <v>41819</v>
      </c>
    </row>
    <row r="50" spans="1:5">
      <c r="A50" s="4" t="s">
        <v>296</v>
      </c>
    </row>
    <row r="51" spans="1:5">
      <c r="A51" s="3" t="s">
        <v>280</v>
      </c>
    </row>
    <row r="52" spans="1:5">
      <c r="A52" s="4" t="s">
        <v>30</v>
      </c>
      <c r="B52" s="5" t="n">
        <v>71717</v>
      </c>
      <c r="D52" s="5" t="n">
        <v>205919</v>
      </c>
    </row>
    <row r="53" spans="1:5">
      <c r="A53" s="4" t="s">
        <v>297</v>
      </c>
    </row>
    <row r="54" spans="1:5">
      <c r="A54" s="3" t="s">
        <v>280</v>
      </c>
    </row>
    <row r="55" spans="1:5">
      <c r="A55" s="4" t="s">
        <v>30</v>
      </c>
      <c r="B55" s="5" t="n">
        <v>40069</v>
      </c>
      <c r="D55" s="5" t="n">
        <v>117045</v>
      </c>
    </row>
    <row r="56" spans="1:5">
      <c r="A56" s="4" t="s">
        <v>298</v>
      </c>
    </row>
    <row r="57" spans="1:5">
      <c r="A57" s="3" t="s">
        <v>280</v>
      </c>
    </row>
    <row r="58" spans="1:5">
      <c r="A58" s="4" t="s">
        <v>30</v>
      </c>
      <c r="B58" s="7" t="n">
        <v>111786</v>
      </c>
      <c r="D58" s="7" t="n">
        <v>3229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9</v>
      </c>
      <c r="B1" s="2" t="s">
        <v>2</v>
      </c>
      <c r="C1" s="2" t="s">
        <v>54</v>
      </c>
    </row>
    <row r="2" spans="1:3">
      <c r="A2" s="3" t="s">
        <v>300</v>
      </c>
    </row>
    <row r="3" spans="1:3">
      <c r="A3" s="4" t="s">
        <v>60</v>
      </c>
      <c r="B3" s="7" t="n">
        <v>137328</v>
      </c>
      <c r="C3" s="7" t="n">
        <v>109605</v>
      </c>
    </row>
    <row r="4" spans="1:3">
      <c r="A4" s="4" t="s">
        <v>301</v>
      </c>
      <c r="B4" s="5" t="n">
        <v>3000</v>
      </c>
    </row>
    <row r="5" spans="1:3">
      <c r="A5" s="4" t="s">
        <v>72</v>
      </c>
      <c r="B5" s="7" t="n">
        <v>609</v>
      </c>
      <c r="C5" s="7" t="n">
        <v>14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9368</v>
      </c>
      <c r="C3" s="7" t="n">
        <v>11337</v>
      </c>
    </row>
    <row r="4" spans="1:3">
      <c r="A4" s="3" t="s">
        <v>57</v>
      </c>
    </row>
    <row r="5" spans="1:3">
      <c r="A5" s="4" t="s">
        <v>58</v>
      </c>
      <c r="B5" s="5" t="n">
        <v>125046</v>
      </c>
      <c r="C5" s="5" t="n">
        <v>102534</v>
      </c>
    </row>
    <row r="6" spans="1:3">
      <c r="A6" s="4" t="s">
        <v>59</v>
      </c>
      <c r="B6" s="5" t="n">
        <v>12282</v>
      </c>
      <c r="C6" s="5" t="n">
        <v>7071</v>
      </c>
    </row>
    <row r="7" spans="1:3">
      <c r="A7" s="4" t="s">
        <v>60</v>
      </c>
      <c r="B7" s="5" t="n">
        <v>137328</v>
      </c>
      <c r="C7" s="5" t="n">
        <v>109605</v>
      </c>
    </row>
    <row r="8" spans="1:3">
      <c r="A8" s="4" t="s">
        <v>61</v>
      </c>
      <c r="B8" s="5" t="n">
        <v>162760</v>
      </c>
      <c r="C8" s="5" t="n">
        <v>123124</v>
      </c>
    </row>
    <row r="9" spans="1:3">
      <c r="A9" s="4" t="s">
        <v>62</v>
      </c>
      <c r="B9" s="5" t="n">
        <v>11352</v>
      </c>
      <c r="C9" s="5" t="n">
        <v>10817</v>
      </c>
    </row>
    <row r="10" spans="1:3">
      <c r="A10" s="4" t="s">
        <v>63</v>
      </c>
      <c r="B10" s="5" t="n">
        <v>320808</v>
      </c>
      <c r="C10" s="5" t="n">
        <v>254883</v>
      </c>
    </row>
    <row r="11" spans="1:3">
      <c r="A11" s="4" t="s">
        <v>64</v>
      </c>
      <c r="B11" s="5" t="n">
        <v>48315</v>
      </c>
      <c r="C11" s="5" t="n">
        <v>49321</v>
      </c>
    </row>
    <row r="12" spans="1:3">
      <c r="A12" s="4" t="s">
        <v>65</v>
      </c>
      <c r="B12" s="5" t="n">
        <v>174801</v>
      </c>
      <c r="C12" s="5" t="n">
        <v>180950</v>
      </c>
    </row>
    <row r="13" spans="1:3">
      <c r="A13" s="4" t="s">
        <v>66</v>
      </c>
      <c r="B13" s="5" t="n">
        <v>21837</v>
      </c>
      <c r="C13" s="5" t="n">
        <v>22184</v>
      </c>
    </row>
    <row r="14" spans="1:3">
      <c r="A14" s="4" t="s">
        <v>67</v>
      </c>
      <c r="B14" s="5" t="n">
        <v>24150</v>
      </c>
      <c r="C14" s="5" t="n">
        <v>28254</v>
      </c>
    </row>
    <row r="15" spans="1:3">
      <c r="A15" s="4" t="s">
        <v>68</v>
      </c>
      <c r="B15" s="5" t="n">
        <v>589911</v>
      </c>
      <c r="C15" s="5" t="n">
        <v>535592</v>
      </c>
    </row>
    <row r="16" spans="1:3">
      <c r="A16" s="3" t="s">
        <v>69</v>
      </c>
    </row>
    <row r="17" spans="1:3">
      <c r="A17" s="4" t="s">
        <v>70</v>
      </c>
      <c r="B17" s="5" t="n">
        <v>481</v>
      </c>
      <c r="C17" s="5" t="n">
        <v>5395</v>
      </c>
    </row>
    <row r="18" spans="1:3">
      <c r="A18" s="4" t="s">
        <v>71</v>
      </c>
      <c r="B18" s="5" t="n">
        <v>59769</v>
      </c>
      <c r="C18" s="5" t="n">
        <v>53748</v>
      </c>
    </row>
    <row r="19" spans="1:3">
      <c r="A19" s="4" t="s">
        <v>72</v>
      </c>
      <c r="B19" s="5" t="n">
        <v>609</v>
      </c>
      <c r="C19" s="5" t="n">
        <v>14574</v>
      </c>
    </row>
    <row r="20" spans="1:3">
      <c r="A20" s="4" t="s">
        <v>73</v>
      </c>
      <c r="B20" s="5" t="n">
        <v>61936</v>
      </c>
      <c r="C20" s="5" t="n">
        <v>39054</v>
      </c>
    </row>
    <row r="21" spans="1:3">
      <c r="A21" s="4" t="s">
        <v>74</v>
      </c>
      <c r="B21" s="5" t="n">
        <v>11686</v>
      </c>
      <c r="C21" s="5" t="n">
        <v>12061</v>
      </c>
    </row>
    <row r="22" spans="1:3">
      <c r="A22" s="4" t="s">
        <v>75</v>
      </c>
      <c r="B22" s="5" t="n">
        <v>3446</v>
      </c>
      <c r="C22" s="5" t="n">
        <v>1370</v>
      </c>
    </row>
    <row r="23" spans="1:3">
      <c r="A23" s="4" t="s">
        <v>76</v>
      </c>
      <c r="B23" s="5" t="n">
        <v>137927</v>
      </c>
      <c r="C23" s="5" t="n">
        <v>126202</v>
      </c>
    </row>
    <row r="24" spans="1:3">
      <c r="A24" s="4" t="s">
        <v>77</v>
      </c>
      <c r="B24" s="5" t="n">
        <v>97313</v>
      </c>
      <c r="C24" s="5" t="n">
        <v>77486</v>
      </c>
    </row>
    <row r="25" spans="1:3">
      <c r="A25" s="4" t="s">
        <v>78</v>
      </c>
      <c r="B25" s="5" t="n">
        <v>8831</v>
      </c>
      <c r="C25" s="5" t="n">
        <v>10306</v>
      </c>
    </row>
    <row r="26" spans="1:3">
      <c r="A26" s="4" t="s">
        <v>79</v>
      </c>
      <c r="B26" s="5" t="n">
        <v>17216</v>
      </c>
      <c r="C26" s="5" t="n">
        <v>16284</v>
      </c>
    </row>
    <row r="27" spans="1:3">
      <c r="A27" s="4" t="s">
        <v>80</v>
      </c>
      <c r="B27" s="5" t="n">
        <v>261287</v>
      </c>
      <c r="C27" s="5" t="n">
        <v>230278</v>
      </c>
    </row>
    <row r="28" spans="1:3">
      <c r="A28" s="4" t="s">
        <v>81</v>
      </c>
      <c r="B28" s="4" t="s">
        <v>82</v>
      </c>
      <c r="C28" s="4" t="s">
        <v>82</v>
      </c>
    </row>
    <row r="29" spans="1:3">
      <c r="A29" s="3" t="s">
        <v>83</v>
      </c>
    </row>
    <row r="30" spans="1:3">
      <c r="A30" s="4" t="s">
        <v>84</v>
      </c>
      <c r="B30" s="4" t="s">
        <v>82</v>
      </c>
      <c r="C30" s="4" t="s">
        <v>82</v>
      </c>
    </row>
    <row r="31" spans="1:3">
      <c r="A31" s="4" t="s">
        <v>85</v>
      </c>
      <c r="B31" s="5" t="n">
        <v>3276</v>
      </c>
      <c r="C31" s="5" t="n">
        <v>3225</v>
      </c>
    </row>
    <row r="32" spans="1:3">
      <c r="A32" s="4" t="s">
        <v>86</v>
      </c>
      <c r="B32" s="5" t="n">
        <v>81573</v>
      </c>
      <c r="C32" s="5" t="n">
        <v>75658</v>
      </c>
    </row>
    <row r="33" spans="1:3">
      <c r="A33" s="4" t="s">
        <v>87</v>
      </c>
      <c r="B33" s="5" t="n">
        <v>-4095</v>
      </c>
      <c r="C33" s="5" t="n">
        <v>-4507</v>
      </c>
    </row>
    <row r="34" spans="1:3">
      <c r="A34" s="4" t="s">
        <v>88</v>
      </c>
      <c r="B34" s="5" t="n">
        <v>256005</v>
      </c>
      <c r="C34" s="5" t="n">
        <v>238953</v>
      </c>
    </row>
    <row r="35" spans="1:3">
      <c r="A35" s="4" t="s">
        <v>89</v>
      </c>
      <c r="B35" s="5" t="n">
        <v>336759</v>
      </c>
      <c r="C35" s="5" t="n">
        <v>313329</v>
      </c>
    </row>
    <row r="36" spans="1:3">
      <c r="A36" s="4" t="s">
        <v>90</v>
      </c>
      <c r="B36" s="5" t="n">
        <v>-8269</v>
      </c>
      <c r="C36" s="5" t="n">
        <v>-8269</v>
      </c>
    </row>
    <row r="37" spans="1:3">
      <c r="A37" s="4" t="s">
        <v>91</v>
      </c>
      <c r="B37" s="5" t="n">
        <v>328490</v>
      </c>
      <c r="C37" s="5" t="n">
        <v>305060</v>
      </c>
    </row>
    <row r="38" spans="1:3">
      <c r="A38" s="4" t="s">
        <v>92</v>
      </c>
      <c r="B38" s="5" t="n">
        <v>134</v>
      </c>
      <c r="C38" s="5" t="n">
        <v>254</v>
      </c>
    </row>
    <row r="39" spans="1:3">
      <c r="A39" s="4" t="s">
        <v>93</v>
      </c>
      <c r="B39" s="5" t="n">
        <v>328624</v>
      </c>
      <c r="C39" s="5" t="n">
        <v>305314</v>
      </c>
    </row>
    <row r="40" spans="1:3">
      <c r="A40" s="4" t="s">
        <v>94</v>
      </c>
      <c r="B40" s="7" t="n">
        <v>589911</v>
      </c>
      <c r="C40" s="7" t="n">
        <v>5355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4</v>
      </c>
    </row>
    <row r="2" spans="1:3">
      <c r="A2" s="3" t="s">
        <v>274</v>
      </c>
    </row>
    <row r="3" spans="1:3">
      <c r="A3" s="4" t="s">
        <v>68</v>
      </c>
      <c r="B3" s="7" t="n">
        <v>589911</v>
      </c>
      <c r="C3" s="7" t="n">
        <v>535592</v>
      </c>
    </row>
    <row r="4" spans="1:3">
      <c r="A4" s="4" t="s">
        <v>303</v>
      </c>
      <c r="B4" s="5" t="n">
        <v>17216</v>
      </c>
      <c r="C4" s="5" t="n">
        <v>16284</v>
      </c>
    </row>
    <row r="5" spans="1:3">
      <c r="A5" s="4" t="s">
        <v>88</v>
      </c>
      <c r="B5" s="5" t="n">
        <v>256005</v>
      </c>
      <c r="C5" s="5" t="n">
        <v>238953</v>
      </c>
    </row>
    <row r="6" spans="1:3">
      <c r="A6" s="4" t="s">
        <v>304</v>
      </c>
    </row>
    <row r="7" spans="1:3">
      <c r="A7" s="3" t="s">
        <v>274</v>
      </c>
    </row>
    <row r="8" spans="1:3">
      <c r="A8" s="4" t="s">
        <v>68</v>
      </c>
      <c r="C8" s="5" t="n">
        <v>3000</v>
      </c>
    </row>
    <row r="9" spans="1:3">
      <c r="A9" s="4" t="s">
        <v>303</v>
      </c>
      <c r="C9" s="5" t="n">
        <v>786</v>
      </c>
    </row>
    <row r="10" spans="1:3">
      <c r="A10" s="4" t="s">
        <v>88</v>
      </c>
      <c r="B10" s="5" t="n">
        <v>2214</v>
      </c>
      <c r="C10" s="5" t="n">
        <v>2214</v>
      </c>
    </row>
    <row r="11" spans="1:3">
      <c r="A11" s="4" t="s">
        <v>305</v>
      </c>
    </row>
    <row r="12" spans="1:3">
      <c r="A12" s="3" t="s">
        <v>274</v>
      </c>
    </row>
    <row r="13" spans="1:3">
      <c r="A13" s="4" t="s">
        <v>68</v>
      </c>
      <c r="C13" s="5" t="n">
        <v>538592</v>
      </c>
    </row>
    <row r="14" spans="1:3">
      <c r="A14" s="4" t="s">
        <v>303</v>
      </c>
      <c r="C14" s="5" t="n">
        <v>17070</v>
      </c>
    </row>
    <row r="15" spans="1:3">
      <c r="A15" s="4" t="s">
        <v>88</v>
      </c>
      <c r="B15" s="7" t="n">
        <v>253791</v>
      </c>
      <c r="C15" s="7" t="n">
        <v>241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4</v>
      </c>
    </row>
    <row r="2" spans="1:3">
      <c r="A2" s="3" t="s">
        <v>307</v>
      </c>
    </row>
    <row r="3" spans="1:3">
      <c r="A3" s="4" t="s">
        <v>301</v>
      </c>
      <c r="B3" s="7" t="n">
        <v>3000</v>
      </c>
    </row>
    <row r="4" spans="1:3">
      <c r="A4" s="3" t="s">
        <v>69</v>
      </c>
    </row>
    <row r="5" spans="1:3">
      <c r="A5" s="4" t="s">
        <v>72</v>
      </c>
      <c r="B5" s="5" t="n">
        <v>609</v>
      </c>
      <c r="C5" s="7" t="n">
        <v>14574</v>
      </c>
    </row>
    <row r="6" spans="1:3">
      <c r="A6" s="4" t="s">
        <v>79</v>
      </c>
      <c r="B6" s="5" t="n">
        <v>786</v>
      </c>
    </row>
    <row r="7" spans="1:3">
      <c r="A7" s="3" t="s">
        <v>83</v>
      </c>
    </row>
    <row r="8" spans="1:3">
      <c r="A8" s="4" t="s">
        <v>88</v>
      </c>
      <c r="B8" s="5" t="n">
        <v>256005</v>
      </c>
      <c r="C8" s="5" t="n">
        <v>238953</v>
      </c>
    </row>
    <row r="9" spans="1:3">
      <c r="A9" s="4" t="s">
        <v>308</v>
      </c>
    </row>
    <row r="10" spans="1:3">
      <c r="A10" s="3" t="s">
        <v>69</v>
      </c>
    </row>
    <row r="11" spans="1:3">
      <c r="A11" s="4" t="s">
        <v>72</v>
      </c>
      <c r="B11" s="5" t="n">
        <v>550</v>
      </c>
    </row>
    <row r="12" spans="1:3">
      <c r="A12" s="3" t="s">
        <v>83</v>
      </c>
    </row>
    <row r="13" spans="1:3">
      <c r="A13" s="4" t="s">
        <v>88</v>
      </c>
      <c r="B13" s="5" t="n">
        <v>253791</v>
      </c>
      <c r="C13" s="5" t="n">
        <v>241167</v>
      </c>
    </row>
    <row r="14" spans="1:3">
      <c r="A14" s="4" t="s">
        <v>278</v>
      </c>
    </row>
    <row r="15" spans="1:3">
      <c r="A15" s="3" t="s">
        <v>307</v>
      </c>
    </row>
    <row r="16" spans="1:3">
      <c r="A16" s="4" t="s">
        <v>301</v>
      </c>
      <c r="B16" s="5" t="n">
        <v>3000</v>
      </c>
    </row>
    <row r="17" spans="1:3">
      <c r="A17" s="3" t="s">
        <v>69</v>
      </c>
    </row>
    <row r="18" spans="1:3">
      <c r="A18" s="4" t="s">
        <v>72</v>
      </c>
      <c r="B18" s="5" t="n">
        <v>59</v>
      </c>
    </row>
    <row r="19" spans="1:3">
      <c r="A19" s="4" t="s">
        <v>79</v>
      </c>
      <c r="B19" s="5" t="n">
        <v>786</v>
      </c>
    </row>
    <row r="20" spans="1:3">
      <c r="A20" s="3" t="s">
        <v>83</v>
      </c>
    </row>
    <row r="21" spans="1:3">
      <c r="A21" s="4" t="s">
        <v>88</v>
      </c>
      <c r="B21" s="7" t="n">
        <v>2214</v>
      </c>
      <c r="C21" s="7" t="n">
        <v>22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9</v>
      </c>
      <c r="B1" s="2" t="s">
        <v>2</v>
      </c>
      <c r="C1" s="2" t="s">
        <v>54</v>
      </c>
    </row>
    <row r="2" spans="1:3">
      <c r="A2" s="3" t="s">
        <v>310</v>
      </c>
    </row>
    <row r="3" spans="1:3">
      <c r="A3" s="4" t="s">
        <v>311</v>
      </c>
      <c r="B3" s="7" t="n">
        <v>135999</v>
      </c>
      <c r="C3" s="7" t="n">
        <v>134435</v>
      </c>
    </row>
    <row r="4" spans="1:3">
      <c r="A4" s="4" t="s">
        <v>312</v>
      </c>
      <c r="B4" s="5" t="n">
        <v>-87684</v>
      </c>
      <c r="C4" s="5" t="n">
        <v>-85114</v>
      </c>
    </row>
    <row r="5" spans="1:3">
      <c r="A5" s="4" t="s">
        <v>313</v>
      </c>
      <c r="B5" s="5" t="n">
        <v>48315</v>
      </c>
      <c r="C5" s="5" t="n">
        <v>49321</v>
      </c>
    </row>
    <row r="6" spans="1:3">
      <c r="A6" s="4" t="s">
        <v>314</v>
      </c>
    </row>
    <row r="7" spans="1:3">
      <c r="A7" s="3" t="s">
        <v>310</v>
      </c>
    </row>
    <row r="8" spans="1:3">
      <c r="A8" s="4" t="s">
        <v>311</v>
      </c>
      <c r="B8" s="5" t="n">
        <v>2548</v>
      </c>
      <c r="C8" s="5" t="n">
        <v>2458</v>
      </c>
    </row>
    <row r="9" spans="1:3">
      <c r="A9" s="4" t="s">
        <v>315</v>
      </c>
    </row>
    <row r="10" spans="1:3">
      <c r="A10" s="3" t="s">
        <v>310</v>
      </c>
    </row>
    <row r="11" spans="1:3">
      <c r="A11" s="4" t="s">
        <v>311</v>
      </c>
      <c r="B11" s="5" t="n">
        <v>16832</v>
      </c>
      <c r="C11" s="5" t="n">
        <v>16678</v>
      </c>
    </row>
    <row r="12" spans="1:3">
      <c r="A12" s="4" t="s">
        <v>316</v>
      </c>
    </row>
    <row r="13" spans="1:3">
      <c r="A13" s="3" t="s">
        <v>310</v>
      </c>
    </row>
    <row r="14" spans="1:3">
      <c r="A14" s="4" t="s">
        <v>311</v>
      </c>
      <c r="B14" s="5" t="n">
        <v>108033</v>
      </c>
      <c r="C14" s="5" t="n">
        <v>107722</v>
      </c>
    </row>
    <row r="15" spans="1:3">
      <c r="A15" s="4" t="s">
        <v>317</v>
      </c>
    </row>
    <row r="16" spans="1:3">
      <c r="A16" s="3" t="s">
        <v>310</v>
      </c>
    </row>
    <row r="17" spans="1:3">
      <c r="A17" s="4" t="s">
        <v>311</v>
      </c>
      <c r="B17" s="5" t="n">
        <v>5001</v>
      </c>
      <c r="C17" s="5" t="n">
        <v>4925</v>
      </c>
    </row>
    <row r="18" spans="1:3">
      <c r="A18" s="4" t="s">
        <v>318</v>
      </c>
    </row>
    <row r="19" spans="1:3">
      <c r="A19" s="3" t="s">
        <v>310</v>
      </c>
    </row>
    <row r="20" spans="1:3">
      <c r="A20" s="4" t="s">
        <v>311</v>
      </c>
      <c r="B20" s="5" t="n">
        <v>1102</v>
      </c>
      <c r="C20" s="5" t="n">
        <v>735</v>
      </c>
    </row>
    <row r="21" spans="1:3">
      <c r="A21" s="4" t="s">
        <v>319</v>
      </c>
    </row>
    <row r="22" spans="1:3">
      <c r="A22" s="3" t="s">
        <v>310</v>
      </c>
    </row>
    <row r="23" spans="1:3">
      <c r="A23" s="4" t="s">
        <v>311</v>
      </c>
      <c r="B23" s="7" t="n">
        <v>2483</v>
      </c>
      <c r="C23" s="7" t="n">
        <v>19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7</v>
      </c>
      <c r="D1" s="2" t="s">
        <v>1</v>
      </c>
    </row>
    <row r="2" spans="1:5">
      <c r="B2" s="2" t="s">
        <v>2</v>
      </c>
      <c r="C2" s="2" t="s">
        <v>28</v>
      </c>
      <c r="D2" s="2" t="s">
        <v>2</v>
      </c>
      <c r="E2" s="2" t="s">
        <v>28</v>
      </c>
    </row>
    <row r="3" spans="1:5">
      <c r="A3" s="3" t="s">
        <v>177</v>
      </c>
    </row>
    <row r="4" spans="1:5">
      <c r="A4" s="4" t="s">
        <v>321</v>
      </c>
      <c r="B4" s="7" t="n">
        <v>2020</v>
      </c>
      <c r="C4" s="7" t="n">
        <v>2033</v>
      </c>
      <c r="D4" s="7" t="n">
        <v>6166</v>
      </c>
      <c r="E4" s="7" t="n">
        <v>6112</v>
      </c>
    </row>
    <row r="5" spans="1:5">
      <c r="A5" s="4" t="s">
        <v>322</v>
      </c>
      <c r="B5" s="7" t="n">
        <v>249</v>
      </c>
      <c r="C5" s="7" t="n">
        <v>1126</v>
      </c>
      <c r="D5" s="7" t="n">
        <v>3596</v>
      </c>
      <c r="E5" s="7" t="n">
        <v>58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3</v>
      </c>
      <c r="B1" s="2" t="s">
        <v>2</v>
      </c>
      <c r="C1" s="2" t="s">
        <v>54</v>
      </c>
    </row>
    <row r="2" spans="1:3">
      <c r="A2" s="3" t="s">
        <v>180</v>
      </c>
    </row>
    <row r="3" spans="1:3">
      <c r="A3" s="4" t="s">
        <v>324</v>
      </c>
      <c r="B3" s="7" t="n">
        <v>144963</v>
      </c>
      <c r="C3" s="7" t="n">
        <v>107595</v>
      </c>
    </row>
    <row r="4" spans="1:3">
      <c r="A4" s="4" t="s">
        <v>325</v>
      </c>
      <c r="B4" s="5" t="n">
        <v>17797</v>
      </c>
      <c r="C4" s="5" t="n">
        <v>15529</v>
      </c>
    </row>
    <row r="5" spans="1:3">
      <c r="A5" s="4" t="s">
        <v>326</v>
      </c>
      <c r="B5" s="7" t="n">
        <v>162760</v>
      </c>
      <c r="C5" s="7" t="n">
        <v>123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27</v>
      </c>
      <c r="B1" s="2" t="s">
        <v>27</v>
      </c>
      <c r="C1" s="2" t="s">
        <v>1</v>
      </c>
    </row>
    <row r="2" spans="1:4">
      <c r="B2" s="2" t="s">
        <v>2</v>
      </c>
      <c r="C2" s="2" t="s">
        <v>2</v>
      </c>
      <c r="D2" s="2" t="s">
        <v>54</v>
      </c>
    </row>
    <row r="3" spans="1:4">
      <c r="A3" s="3" t="s">
        <v>180</v>
      </c>
    </row>
    <row r="4" spans="1:4">
      <c r="A4" s="4" t="s">
        <v>328</v>
      </c>
      <c r="B4" s="7" t="n">
        <v>1673</v>
      </c>
      <c r="C4" s="7" t="n">
        <v>1673</v>
      </c>
      <c r="D4" s="7" t="n">
        <v>3137</v>
      </c>
    </row>
    <row r="5" spans="1:4">
      <c r="A5" s="4" t="s">
        <v>329</v>
      </c>
      <c r="B5" s="7" t="n">
        <v>696</v>
      </c>
      <c r="C5" s="7" t="n">
        <v>6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30</v>
      </c>
      <c r="B1" s="2" t="s">
        <v>1</v>
      </c>
    </row>
    <row r="2" spans="1:2">
      <c r="B2" s="2" t="s">
        <v>331</v>
      </c>
    </row>
    <row r="3" spans="1:2">
      <c r="A3" s="3" t="s">
        <v>183</v>
      </c>
    </row>
    <row r="4" spans="1:2">
      <c r="A4" s="4" t="s">
        <v>332</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7</v>
      </c>
      <c r="D1" s="2" t="s">
        <v>1</v>
      </c>
    </row>
    <row r="2" spans="1:5">
      <c r="B2" s="2" t="s">
        <v>2</v>
      </c>
      <c r="C2" s="2" t="s">
        <v>28</v>
      </c>
      <c r="D2" s="2" t="s">
        <v>2</v>
      </c>
      <c r="E2" s="2" t="s">
        <v>28</v>
      </c>
    </row>
    <row r="3" spans="1:5">
      <c r="A3" s="3" t="s">
        <v>30</v>
      </c>
    </row>
    <row r="4" spans="1:5">
      <c r="A4" s="4" t="s">
        <v>30</v>
      </c>
      <c r="B4" s="7" t="n">
        <v>111780</v>
      </c>
      <c r="C4" s="7" t="n">
        <v>89975</v>
      </c>
      <c r="D4" s="7" t="n">
        <v>322934</v>
      </c>
      <c r="E4" s="7" t="n">
        <v>238553</v>
      </c>
    </row>
    <row r="5" spans="1:5">
      <c r="A5" s="4" t="s">
        <v>281</v>
      </c>
    </row>
    <row r="6" spans="1:5">
      <c r="A6" s="3" t="s">
        <v>30</v>
      </c>
    </row>
    <row r="7" spans="1:5">
      <c r="A7" s="4" t="s">
        <v>30</v>
      </c>
      <c r="B7" s="5" t="n">
        <v>25475</v>
      </c>
      <c r="C7" s="5" t="n">
        <v>24866</v>
      </c>
      <c r="D7" s="5" t="n">
        <v>99433</v>
      </c>
      <c r="E7" s="5" t="n">
        <v>102249</v>
      </c>
    </row>
    <row r="8" spans="1:5">
      <c r="A8" s="4" t="s">
        <v>282</v>
      </c>
    </row>
    <row r="9" spans="1:5">
      <c r="A9" s="3" t="s">
        <v>30</v>
      </c>
    </row>
    <row r="10" spans="1:5">
      <c r="A10" s="4" t="s">
        <v>30</v>
      </c>
      <c r="B10" s="5" t="n">
        <v>34577</v>
      </c>
      <c r="C10" s="5" t="n">
        <v>32717</v>
      </c>
      <c r="D10" s="5" t="n">
        <v>98163</v>
      </c>
      <c r="E10" s="5" t="n">
        <v>68783</v>
      </c>
    </row>
    <row r="11" spans="1:5">
      <c r="A11" s="4" t="s">
        <v>334</v>
      </c>
    </row>
    <row r="12" spans="1:5">
      <c r="A12" s="3" t="s">
        <v>30</v>
      </c>
    </row>
    <row r="13" spans="1:5">
      <c r="A13" s="4" t="s">
        <v>30</v>
      </c>
      <c r="B13" s="5" t="n">
        <v>35302</v>
      </c>
      <c r="C13" s="5" t="n">
        <v>17191</v>
      </c>
      <c r="D13" s="5" t="n">
        <v>83519</v>
      </c>
      <c r="E13" s="5" t="n">
        <v>30680</v>
      </c>
    </row>
    <row r="14" spans="1:5">
      <c r="A14" s="4" t="s">
        <v>284</v>
      </c>
    </row>
    <row r="15" spans="1:5">
      <c r="A15" s="3" t="s">
        <v>30</v>
      </c>
    </row>
    <row r="16" spans="1:5">
      <c r="A16" s="4" t="s">
        <v>30</v>
      </c>
      <c r="B16" s="5" t="n">
        <v>95354</v>
      </c>
      <c r="C16" s="5" t="n">
        <v>74774</v>
      </c>
      <c r="D16" s="5" t="n">
        <v>281115</v>
      </c>
      <c r="E16" s="5" t="n">
        <v>201712</v>
      </c>
    </row>
    <row r="17" spans="1:5">
      <c r="A17" s="4" t="s">
        <v>335</v>
      </c>
    </row>
    <row r="18" spans="1:5">
      <c r="A18" s="3" t="s">
        <v>30</v>
      </c>
    </row>
    <row r="19" spans="1:5">
      <c r="A19" s="4" t="s">
        <v>30</v>
      </c>
      <c r="B19" s="5" t="n">
        <v>16426</v>
      </c>
      <c r="C19" s="5" t="n">
        <v>15201</v>
      </c>
      <c r="D19" s="5" t="n">
        <v>41819</v>
      </c>
      <c r="E19" s="5" t="n">
        <v>36841</v>
      </c>
    </row>
    <row r="20" spans="1:5">
      <c r="A20" s="4" t="s">
        <v>286</v>
      </c>
    </row>
    <row r="21" spans="1:5">
      <c r="A21" s="3" t="s">
        <v>30</v>
      </c>
    </row>
    <row r="22" spans="1:5">
      <c r="A22" s="4" t="s">
        <v>30</v>
      </c>
      <c r="B22" s="5" t="n">
        <v>71711</v>
      </c>
      <c r="C22" s="5" t="n">
        <v>65842</v>
      </c>
      <c r="D22" s="5" t="n">
        <v>205889</v>
      </c>
      <c r="E22" s="5" t="n">
        <v>173877</v>
      </c>
    </row>
    <row r="23" spans="1:5">
      <c r="A23" s="4" t="s">
        <v>287</v>
      </c>
    </row>
    <row r="24" spans="1:5">
      <c r="A24" s="3" t="s">
        <v>30</v>
      </c>
    </row>
    <row r="25" spans="1:5">
      <c r="A25" s="4" t="s">
        <v>30</v>
      </c>
      <c r="B25" s="7" t="n">
        <v>40069</v>
      </c>
      <c r="C25" s="7" t="n">
        <v>24133</v>
      </c>
      <c r="D25" s="7" t="n">
        <v>117045</v>
      </c>
      <c r="E25" s="7" t="n">
        <v>646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s>
  <sheetData>
    <row r="1" spans="1:5">
      <c r="A1" s="1" t="s">
        <v>336</v>
      </c>
      <c r="B1" s="2" t="s">
        <v>27</v>
      </c>
    </row>
    <row r="2" spans="1:5">
      <c r="B2" s="2" t="s">
        <v>2</v>
      </c>
      <c r="C2" s="2" t="s">
        <v>132</v>
      </c>
      <c r="D2" s="2" t="s">
        <v>133</v>
      </c>
      <c r="E2" s="2" t="s">
        <v>54</v>
      </c>
    </row>
    <row r="3" spans="1:5">
      <c r="A3" s="3" t="s">
        <v>337</v>
      </c>
    </row>
    <row r="4" spans="1:5">
      <c r="A4" s="4" t="s">
        <v>338</v>
      </c>
      <c r="B4" s="4" t="s">
        <v>339</v>
      </c>
      <c r="C4" s="4" t="s">
        <v>340</v>
      </c>
      <c r="D4" s="4" t="s">
        <v>341</v>
      </c>
      <c r="E4" s="4" t="s">
        <v>342</v>
      </c>
    </row>
    <row r="5" spans="1:5">
      <c r="A5" s="4" t="s">
        <v>343</v>
      </c>
      <c r="B5" s="4" t="s">
        <v>344</v>
      </c>
      <c r="C5" s="4" t="s">
        <v>345</v>
      </c>
      <c r="D5" s="4" t="s">
        <v>346</v>
      </c>
      <c r="E5" s="4" t="s">
        <v>347</v>
      </c>
    </row>
    <row r="6" spans="1:5">
      <c r="A6" s="4" t="s">
        <v>348</v>
      </c>
      <c r="B6" s="4" t="s">
        <v>349</v>
      </c>
      <c r="C6" s="4" t="s">
        <v>350</v>
      </c>
      <c r="D6" s="4" t="s">
        <v>351</v>
      </c>
      <c r="E6" s="4" t="s">
        <v>352</v>
      </c>
    </row>
    <row r="7" spans="1:5">
      <c r="A7" s="4" t="s">
        <v>353</v>
      </c>
      <c r="B7" s="9" t="n">
        <v>0.02</v>
      </c>
      <c r="C7" s="9" t="n">
        <v>0.02</v>
      </c>
      <c r="D7" s="9" t="n">
        <v>0.02</v>
      </c>
      <c r="E7" s="9" t="n">
        <v>0.015</v>
      </c>
    </row>
    <row r="8" spans="1:5">
      <c r="A8" s="4" t="s">
        <v>354</v>
      </c>
      <c r="B8" s="7" t="n">
        <v>588</v>
      </c>
      <c r="C8" s="7" t="n">
        <v>587</v>
      </c>
      <c r="D8" s="7" t="n">
        <v>586</v>
      </c>
      <c r="E8" s="7" t="n">
        <v>43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7</v>
      </c>
      <c r="D1" s="2" t="s">
        <v>1</v>
      </c>
    </row>
    <row r="2" spans="1:5">
      <c r="B2" s="2" t="s">
        <v>2</v>
      </c>
      <c r="C2" s="2" t="s">
        <v>28</v>
      </c>
      <c r="D2" s="2" t="s">
        <v>2</v>
      </c>
      <c r="E2" s="2" t="s">
        <v>28</v>
      </c>
    </row>
    <row r="3" spans="1:5">
      <c r="A3" s="3" t="s">
        <v>356</v>
      </c>
    </row>
    <row r="4" spans="1:5">
      <c r="A4" s="4" t="s">
        <v>357</v>
      </c>
      <c r="B4" s="7" t="n">
        <v>6525</v>
      </c>
      <c r="C4" s="7" t="n">
        <v>4089</v>
      </c>
      <c r="D4" s="7" t="n">
        <v>16779</v>
      </c>
      <c r="E4" s="7" t="n">
        <v>11845</v>
      </c>
    </row>
    <row r="5" spans="1:5">
      <c r="A5" s="3" t="s">
        <v>358</v>
      </c>
    </row>
    <row r="6" spans="1:5">
      <c r="A6" s="4" t="s">
        <v>359</v>
      </c>
      <c r="B6" s="5" t="n">
        <v>29399</v>
      </c>
      <c r="C6" s="5" t="n">
        <v>29193</v>
      </c>
      <c r="D6" s="5" t="n">
        <v>29340</v>
      </c>
      <c r="E6" s="5" t="n">
        <v>29064</v>
      </c>
    </row>
    <row r="7" spans="1:5">
      <c r="A7" s="4" t="s">
        <v>360</v>
      </c>
      <c r="B7" s="5" t="n">
        <v>810</v>
      </c>
      <c r="C7" s="5" t="n">
        <v>590</v>
      </c>
      <c r="D7" s="5" t="n">
        <v>806</v>
      </c>
      <c r="E7" s="5" t="n">
        <v>584</v>
      </c>
    </row>
    <row r="8" spans="1:5">
      <c r="A8" s="4" t="s">
        <v>361</v>
      </c>
      <c r="B8" s="5" t="n">
        <v>30209</v>
      </c>
      <c r="C8" s="5" t="n">
        <v>29783</v>
      </c>
      <c r="D8" s="5" t="n">
        <v>30146</v>
      </c>
      <c r="E8" s="5" t="n">
        <v>29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4</v>
      </c>
    </row>
    <row r="2" spans="1:3">
      <c r="A2" s="3" t="s">
        <v>96</v>
      </c>
    </row>
    <row r="3" spans="1:3">
      <c r="A3" s="4" t="s">
        <v>97</v>
      </c>
      <c r="B3" s="7" t="n">
        <v>587</v>
      </c>
      <c r="C3" s="7" t="n">
        <v>46</v>
      </c>
    </row>
    <row r="4" spans="1:3">
      <c r="A4" s="4" t="s">
        <v>98</v>
      </c>
      <c r="B4" s="8" t="n">
        <v>0.1</v>
      </c>
      <c r="C4" s="8" t="n">
        <v>0.1</v>
      </c>
    </row>
    <row r="5" spans="1:3">
      <c r="A5" s="4" t="s">
        <v>99</v>
      </c>
      <c r="B5" s="5" t="n">
        <v>400000</v>
      </c>
      <c r="C5" s="5" t="n">
        <v>400000</v>
      </c>
    </row>
    <row r="6" spans="1:3">
      <c r="A6" s="4" t="s">
        <v>100</v>
      </c>
      <c r="B6" s="5" t="n">
        <v>0</v>
      </c>
      <c r="C6" s="5" t="n">
        <v>0</v>
      </c>
    </row>
    <row r="7" spans="1:3">
      <c r="A7" s="4" t="s">
        <v>101</v>
      </c>
      <c r="B7" s="8" t="n">
        <v>0.1</v>
      </c>
      <c r="C7" s="8" t="n">
        <v>0.1</v>
      </c>
    </row>
    <row r="8" spans="1:3">
      <c r="A8" s="4" t="s">
        <v>102</v>
      </c>
      <c r="B8" s="5" t="n">
        <v>40000000</v>
      </c>
      <c r="C8" s="5" t="n">
        <v>40000000</v>
      </c>
    </row>
    <row r="9" spans="1:3">
      <c r="A9" s="4" t="s">
        <v>103</v>
      </c>
      <c r="B9" s="5" t="n">
        <v>32757098</v>
      </c>
      <c r="C9" s="5" t="n">
        <v>32241866</v>
      </c>
    </row>
    <row r="10" spans="1:3">
      <c r="A10" s="4" t="s">
        <v>104</v>
      </c>
      <c r="B10" s="5" t="n">
        <v>2450634</v>
      </c>
      <c r="C10" s="5" t="n">
        <v>2450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2</v>
      </c>
      <c r="B1" s="2" t="s">
        <v>27</v>
      </c>
      <c r="D1" s="2" t="s">
        <v>1</v>
      </c>
    </row>
    <row r="2" spans="1:5">
      <c r="B2" s="2" t="s">
        <v>2</v>
      </c>
      <c r="C2" s="2" t="s">
        <v>28</v>
      </c>
      <c r="D2" s="2" t="s">
        <v>2</v>
      </c>
      <c r="E2" s="2" t="s">
        <v>28</v>
      </c>
    </row>
    <row r="3" spans="1:5">
      <c r="A3" s="3" t="s">
        <v>192</v>
      </c>
    </row>
    <row r="4" spans="1:5">
      <c r="A4" s="4" t="s">
        <v>363</v>
      </c>
      <c r="B4" s="5" t="n">
        <v>0</v>
      </c>
      <c r="C4" s="5" t="n">
        <v>0</v>
      </c>
      <c r="D4" s="5" t="n">
        <v>0</v>
      </c>
      <c r="E4"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364</v>
      </c>
      <c r="B1" s="2" t="s">
        <v>365</v>
      </c>
    </row>
    <row r="2" spans="1:5">
      <c r="B2" s="2" t="s">
        <v>366</v>
      </c>
      <c r="C2" s="2" t="s">
        <v>2</v>
      </c>
      <c r="D2" s="2" t="s">
        <v>54</v>
      </c>
      <c r="E2" s="2" t="s">
        <v>28</v>
      </c>
    </row>
    <row r="3" spans="1:5">
      <c r="A3" s="3" t="s">
        <v>367</v>
      </c>
    </row>
    <row r="4" spans="1:5">
      <c r="A4" s="4" t="s">
        <v>368</v>
      </c>
      <c r="C4" s="7" t="n">
        <v>0</v>
      </c>
      <c r="D4" s="7" t="n">
        <v>0</v>
      </c>
    </row>
    <row r="5" spans="1:5">
      <c r="A5" s="4" t="s">
        <v>369</v>
      </c>
      <c r="B5" s="4" t="s">
        <v>370</v>
      </c>
    </row>
    <row r="6" spans="1:5">
      <c r="A6" s="4" t="s">
        <v>371</v>
      </c>
    </row>
    <row r="7" spans="1:5">
      <c r="A7" s="3" t="s">
        <v>367</v>
      </c>
    </row>
    <row r="8" spans="1:5">
      <c r="A8" s="4" t="s">
        <v>372</v>
      </c>
      <c r="E8" s="7" t="n">
        <v>124724000</v>
      </c>
    </row>
    <row r="9" spans="1:5">
      <c r="A9" s="4" t="s">
        <v>373</v>
      </c>
    </row>
    <row r="10" spans="1:5">
      <c r="A10" s="3" t="s">
        <v>367</v>
      </c>
    </row>
    <row r="11" spans="1:5">
      <c r="A11" s="4" t="s">
        <v>372</v>
      </c>
      <c r="B11" s="7" t="n">
        <v>250000000</v>
      </c>
    </row>
    <row r="12" spans="1:5">
      <c r="A12" s="4" t="s">
        <v>374</v>
      </c>
      <c r="B12" s="4" t="s">
        <v>375</v>
      </c>
    </row>
    <row r="13" spans="1:5">
      <c r="A13" s="4" t="s">
        <v>376</v>
      </c>
    </row>
    <row r="14" spans="1:5">
      <c r="A14" s="3" t="s">
        <v>367</v>
      </c>
    </row>
    <row r="15" spans="1:5">
      <c r="A15" s="4" t="s">
        <v>377</v>
      </c>
      <c r="C15" s="7" t="n">
        <v>105111000</v>
      </c>
    </row>
    <row r="16" spans="1:5">
      <c r="A16" s="4" t="s">
        <v>378</v>
      </c>
    </row>
    <row r="17" spans="1:5">
      <c r="A17" s="3" t="s">
        <v>367</v>
      </c>
    </row>
    <row r="18" spans="1:5">
      <c r="A18" s="4" t="s">
        <v>379</v>
      </c>
      <c r="B18" s="7" t="n">
        <v>100000000</v>
      </c>
    </row>
    <row r="19" spans="1:5">
      <c r="A19" s="4" t="s">
        <v>380</v>
      </c>
    </row>
    <row r="20" spans="1:5">
      <c r="A20" s="3" t="s">
        <v>367</v>
      </c>
    </row>
    <row r="21" spans="1:5">
      <c r="A21" s="4" t="s">
        <v>381</v>
      </c>
      <c r="B21"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3</v>
      </c>
      <c r="B1" s="2" t="s">
        <v>2</v>
      </c>
      <c r="C1" s="2" t="s">
        <v>54</v>
      </c>
    </row>
    <row r="2" spans="1:3">
      <c r="A2" s="3" t="s">
        <v>195</v>
      </c>
    </row>
    <row r="3" spans="1:3">
      <c r="A3" s="4" t="s">
        <v>384</v>
      </c>
      <c r="B3" s="7" t="n">
        <v>98100</v>
      </c>
      <c r="C3" s="7" t="n">
        <v>78425</v>
      </c>
    </row>
    <row r="4" spans="1:3">
      <c r="A4" s="4" t="s">
        <v>385</v>
      </c>
      <c r="B4" s="5" t="n">
        <v>-787</v>
      </c>
      <c r="C4" s="5" t="n">
        <v>-939</v>
      </c>
    </row>
    <row r="5" spans="1:3">
      <c r="A5" s="4" t="s">
        <v>386</v>
      </c>
      <c r="B5" s="7" t="n">
        <v>97313</v>
      </c>
      <c r="C5" s="7" t="n">
        <v>77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5"/>
    <col customWidth="1" max="5" min="5" width="24"/>
  </cols>
  <sheetData>
    <row r="1" spans="1:5">
      <c r="A1" s="1" t="s">
        <v>387</v>
      </c>
      <c r="B1" s="2" t="s">
        <v>27</v>
      </c>
      <c r="D1" s="2" t="s">
        <v>1</v>
      </c>
    </row>
    <row r="2" spans="1:5">
      <c r="B2" s="2" t="s">
        <v>2</v>
      </c>
      <c r="C2" s="2" t="s">
        <v>28</v>
      </c>
      <c r="D2" s="2" t="s">
        <v>2</v>
      </c>
      <c r="E2" s="2" t="s">
        <v>28</v>
      </c>
    </row>
    <row r="3" spans="1:5">
      <c r="A3" s="3" t="s">
        <v>388</v>
      </c>
    </row>
    <row r="4" spans="1:5">
      <c r="A4" s="4" t="s">
        <v>389</v>
      </c>
      <c r="B4" s="7" t="n">
        <v>1457</v>
      </c>
      <c r="C4" s="7" t="n">
        <v>1263</v>
      </c>
      <c r="D4" s="7" t="n">
        <v>4235</v>
      </c>
      <c r="E4" s="7" t="n">
        <v>3585</v>
      </c>
    </row>
    <row r="5" spans="1:5">
      <c r="A5" s="4" t="s">
        <v>390</v>
      </c>
      <c r="B5" s="5" t="n">
        <v>9020</v>
      </c>
      <c r="C5" s="5" t="n">
        <v>6539</v>
      </c>
      <c r="D5" s="7" t="n">
        <v>9020</v>
      </c>
      <c r="E5" s="5" t="n">
        <v>6539</v>
      </c>
    </row>
    <row r="6" spans="1:5">
      <c r="A6" s="4" t="s">
        <v>391</v>
      </c>
      <c r="D6" s="4" t="s">
        <v>392</v>
      </c>
    </row>
    <row r="7" spans="1:5">
      <c r="A7" s="4" t="s">
        <v>390</v>
      </c>
      <c r="B7" s="5" t="n">
        <v>6206</v>
      </c>
      <c r="D7" s="7" t="n">
        <v>6206</v>
      </c>
    </row>
    <row r="8" spans="1:5">
      <c r="A8" s="4" t="s">
        <v>393</v>
      </c>
    </row>
    <row r="9" spans="1:5">
      <c r="A9" s="3" t="s">
        <v>388</v>
      </c>
    </row>
    <row r="10" spans="1:5">
      <c r="A10" s="4" t="s">
        <v>389</v>
      </c>
      <c r="B10" s="7" t="n">
        <v>966</v>
      </c>
      <c r="C10" s="7" t="n">
        <v>635</v>
      </c>
      <c r="D10" s="7" t="n">
        <v>2716</v>
      </c>
      <c r="E10" s="7" t="n">
        <v>2068</v>
      </c>
    </row>
    <row r="11" spans="1:5">
      <c r="A11" s="4" t="s">
        <v>391</v>
      </c>
      <c r="B11" s="4" t="s">
        <v>392</v>
      </c>
      <c r="C11" s="4" t="s">
        <v>394</v>
      </c>
      <c r="D11" s="4" t="s">
        <v>392</v>
      </c>
      <c r="E11" s="4" t="s">
        <v>394</v>
      </c>
    </row>
    <row r="12" spans="1:5">
      <c r="A12" s="4" t="s">
        <v>390</v>
      </c>
      <c r="B12" s="7" t="n">
        <v>6206</v>
      </c>
      <c r="C12" s="7" t="n">
        <v>4475</v>
      </c>
      <c r="D12" s="7" t="n">
        <v>6206</v>
      </c>
      <c r="E12" s="7" t="n">
        <v>4475</v>
      </c>
    </row>
    <row r="13" spans="1:5">
      <c r="A13" s="4" t="s">
        <v>395</v>
      </c>
    </row>
    <row r="14" spans="1:5">
      <c r="A14" s="3" t="s">
        <v>388</v>
      </c>
    </row>
    <row r="15" spans="1:5">
      <c r="A15" s="4" t="s">
        <v>389</v>
      </c>
      <c r="B15" s="7" t="n">
        <v>491</v>
      </c>
      <c r="C15" s="7" t="n">
        <v>299</v>
      </c>
      <c r="D15" s="7" t="n">
        <v>1519</v>
      </c>
      <c r="E15" s="7" t="n">
        <v>920</v>
      </c>
    </row>
    <row r="16" spans="1:5">
      <c r="A16" s="4" t="s">
        <v>391</v>
      </c>
      <c r="B16" s="4" t="s">
        <v>392</v>
      </c>
      <c r="C16" s="4" t="s">
        <v>392</v>
      </c>
      <c r="D16" s="4" t="s">
        <v>392</v>
      </c>
      <c r="E16" s="4" t="s">
        <v>392</v>
      </c>
    </row>
    <row r="17" spans="1:5">
      <c r="A17" s="4" t="s">
        <v>390</v>
      </c>
      <c r="B17" s="7" t="n">
        <v>2814</v>
      </c>
      <c r="C17" s="7" t="n">
        <v>1901</v>
      </c>
      <c r="D17" s="7" t="n">
        <v>2814</v>
      </c>
      <c r="E17" s="7" t="n">
        <v>1901</v>
      </c>
    </row>
    <row r="18" spans="1:5">
      <c r="A18" s="4" t="s">
        <v>396</v>
      </c>
    </row>
    <row r="19" spans="1:5">
      <c r="A19" s="3" t="s">
        <v>388</v>
      </c>
    </row>
    <row r="20" spans="1:5">
      <c r="A20" s="4" t="s">
        <v>389</v>
      </c>
      <c r="C20" s="7" t="n">
        <v>80</v>
      </c>
      <c r="E20" s="7" t="n">
        <v>250</v>
      </c>
    </row>
    <row r="21" spans="1:5">
      <c r="A21" s="4" t="s">
        <v>391</v>
      </c>
      <c r="C21" s="4" t="s">
        <v>397</v>
      </c>
      <c r="E21" s="4" t="s">
        <v>397</v>
      </c>
    </row>
    <row r="22" spans="1:5">
      <c r="A22" s="4" t="s">
        <v>390</v>
      </c>
      <c r="C22" s="7" t="n">
        <v>94</v>
      </c>
      <c r="E22" s="7" t="n">
        <v>94</v>
      </c>
    </row>
    <row r="23" spans="1:5">
      <c r="A23" s="4" t="s">
        <v>257</v>
      </c>
    </row>
    <row r="24" spans="1:5">
      <c r="A24" s="3" t="s">
        <v>388</v>
      </c>
    </row>
    <row r="25" spans="1:5">
      <c r="A25" s="4" t="s">
        <v>389</v>
      </c>
      <c r="C25" s="7" t="n">
        <v>249</v>
      </c>
      <c r="E25" s="7" t="n">
        <v>347</v>
      </c>
    </row>
    <row r="26" spans="1:5">
      <c r="A26" s="4" t="s">
        <v>391</v>
      </c>
      <c r="C26" s="4" t="s">
        <v>397</v>
      </c>
      <c r="E26" s="4" t="s">
        <v>397</v>
      </c>
    </row>
    <row r="27" spans="1:5">
      <c r="A27" s="4" t="s">
        <v>390</v>
      </c>
      <c r="C27" s="7" t="n">
        <v>69</v>
      </c>
      <c r="E27" s="7" t="n">
        <v>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5"/>
    <col customWidth="1" max="9" min="9" width="24"/>
  </cols>
  <sheetData>
    <row r="1" spans="1:9">
      <c r="A1" s="1" t="s">
        <v>398</v>
      </c>
      <c r="B1" s="2" t="s">
        <v>27</v>
      </c>
      <c r="H1" s="2" t="s">
        <v>1</v>
      </c>
    </row>
    <row r="2" spans="1:9">
      <c r="B2" s="2" t="s">
        <v>2</v>
      </c>
      <c r="C2" s="2" t="s">
        <v>132</v>
      </c>
      <c r="D2" s="2" t="s">
        <v>133</v>
      </c>
      <c r="E2" s="2" t="s">
        <v>28</v>
      </c>
      <c r="F2" s="2" t="s">
        <v>366</v>
      </c>
      <c r="G2" s="2" t="s">
        <v>399</v>
      </c>
      <c r="H2" s="2" t="s">
        <v>2</v>
      </c>
      <c r="I2" s="2" t="s">
        <v>28</v>
      </c>
    </row>
    <row r="3" spans="1:9">
      <c r="A3" s="3" t="s">
        <v>388</v>
      </c>
    </row>
    <row r="4" spans="1:9">
      <c r="A4" s="4" t="s">
        <v>400</v>
      </c>
      <c r="B4" s="5" t="n">
        <v>0</v>
      </c>
      <c r="H4" s="5" t="n">
        <v>0</v>
      </c>
    </row>
    <row r="5" spans="1:9">
      <c r="A5" s="4" t="s">
        <v>401</v>
      </c>
      <c r="H5" s="5" t="n">
        <v>19313</v>
      </c>
    </row>
    <row r="6" spans="1:9">
      <c r="A6" s="4" t="s">
        <v>402</v>
      </c>
      <c r="B6" s="5" t="n">
        <v>19760</v>
      </c>
      <c r="H6" s="5" t="n">
        <v>19760</v>
      </c>
    </row>
    <row r="7" spans="1:9">
      <c r="A7" s="4" t="s">
        <v>142</v>
      </c>
      <c r="B7" s="7" t="n">
        <v>1457</v>
      </c>
      <c r="E7" s="7" t="n">
        <v>1263</v>
      </c>
      <c r="H7" s="7" t="n">
        <v>4235</v>
      </c>
      <c r="I7" s="7" t="n">
        <v>3585</v>
      </c>
    </row>
    <row r="8" spans="1:9">
      <c r="A8" s="4" t="s">
        <v>390</v>
      </c>
      <c r="B8" s="7" t="n">
        <v>6206</v>
      </c>
      <c r="H8" s="7" t="n">
        <v>6206</v>
      </c>
    </row>
    <row r="9" spans="1:9">
      <c r="A9" s="4" t="s">
        <v>391</v>
      </c>
      <c r="H9" s="4" t="s">
        <v>392</v>
      </c>
    </row>
    <row r="10" spans="1:9">
      <c r="A10" s="4" t="s">
        <v>257</v>
      </c>
    </row>
    <row r="11" spans="1:9">
      <c r="A11" s="3" t="s">
        <v>388</v>
      </c>
    </row>
    <row r="12" spans="1:9">
      <c r="A12" s="4" t="s">
        <v>402</v>
      </c>
      <c r="C12" s="5" t="n">
        <v>77598</v>
      </c>
    </row>
    <row r="13" spans="1:9">
      <c r="A13" s="4" t="s">
        <v>403</v>
      </c>
      <c r="H13" s="5" t="n">
        <v>0</v>
      </c>
      <c r="I13" s="5" t="n">
        <v>0</v>
      </c>
    </row>
    <row r="14" spans="1:9">
      <c r="A14" s="4" t="s">
        <v>393</v>
      </c>
    </row>
    <row r="15" spans="1:9">
      <c r="A15" s="3" t="s">
        <v>388</v>
      </c>
    </row>
    <row r="16" spans="1:9">
      <c r="A16" s="4" t="s">
        <v>401</v>
      </c>
      <c r="B16" s="5" t="n">
        <v>17591</v>
      </c>
      <c r="C16" s="5" t="n">
        <v>20313</v>
      </c>
      <c r="D16" s="5" t="n">
        <v>8800</v>
      </c>
      <c r="E16" s="5" t="n">
        <v>1065</v>
      </c>
      <c r="F16" s="5" t="n">
        <v>188400</v>
      </c>
      <c r="G16" s="5" t="n">
        <v>10100</v>
      </c>
      <c r="I16" s="5" t="n">
        <v>24312</v>
      </c>
    </row>
    <row r="17" spans="1:9">
      <c r="A17" s="4" t="s">
        <v>402</v>
      </c>
      <c r="E17" s="5" t="n">
        <v>2500</v>
      </c>
      <c r="I17" s="5" t="n">
        <v>2500</v>
      </c>
    </row>
    <row r="18" spans="1:9">
      <c r="A18" s="4" t="s">
        <v>404</v>
      </c>
      <c r="B18" s="7" t="n">
        <v>0</v>
      </c>
      <c r="C18" s="8" t="n">
        <v>23.66</v>
      </c>
      <c r="D18" s="8" t="n">
        <v>19.97</v>
      </c>
      <c r="E18" s="8" t="n">
        <v>19.9</v>
      </c>
      <c r="F18" s="8" t="n">
        <v>17.08</v>
      </c>
      <c r="G18" s="8" t="n">
        <v>16.1</v>
      </c>
    </row>
    <row r="19" spans="1:9">
      <c r="A19" s="4" t="s">
        <v>142</v>
      </c>
      <c r="B19" s="7" t="n">
        <v>966</v>
      </c>
      <c r="E19" s="7" t="n">
        <v>635</v>
      </c>
      <c r="H19" s="7" t="n">
        <v>2716</v>
      </c>
      <c r="I19" s="7" t="n">
        <v>2068</v>
      </c>
    </row>
    <row r="20" spans="1:9">
      <c r="A20" s="4" t="s">
        <v>390</v>
      </c>
      <c r="B20" s="7" t="n">
        <v>6206</v>
      </c>
      <c r="E20" s="7" t="n">
        <v>4475</v>
      </c>
      <c r="H20" s="7" t="n">
        <v>6206</v>
      </c>
      <c r="I20" s="7" t="n">
        <v>4475</v>
      </c>
    </row>
    <row r="21" spans="1:9">
      <c r="A21" s="4" t="s">
        <v>391</v>
      </c>
      <c r="B21" s="4" t="s">
        <v>392</v>
      </c>
      <c r="E21" s="4" t="s">
        <v>394</v>
      </c>
      <c r="H21" s="4" t="s">
        <v>392</v>
      </c>
      <c r="I21" s="4" t="s">
        <v>394</v>
      </c>
    </row>
    <row r="22" spans="1:9">
      <c r="A22" s="4" t="s">
        <v>403</v>
      </c>
      <c r="B22" s="5" t="n">
        <v>0</v>
      </c>
      <c r="C22" s="5" t="n">
        <v>22308</v>
      </c>
      <c r="D22" s="5" t="n">
        <v>254972</v>
      </c>
      <c r="E22" s="5" t="n">
        <v>1000</v>
      </c>
      <c r="F22" s="5" t="n">
        <v>38502</v>
      </c>
      <c r="G22" s="5" t="n">
        <v>251475</v>
      </c>
    </row>
    <row r="23" spans="1:9">
      <c r="A23" s="4" t="s">
        <v>265</v>
      </c>
    </row>
    <row r="24" spans="1:9">
      <c r="A24" s="3" t="s">
        <v>388</v>
      </c>
    </row>
    <row r="25" spans="1:9">
      <c r="A25" s="4" t="s">
        <v>401</v>
      </c>
      <c r="B25" s="5" t="n">
        <v>8232</v>
      </c>
      <c r="D25" s="5" t="n">
        <v>14625</v>
      </c>
      <c r="F25" s="5" t="n">
        <v>48046</v>
      </c>
    </row>
    <row r="26" spans="1:9">
      <c r="A26" s="4" t="s">
        <v>404</v>
      </c>
      <c r="C26" s="8" t="n">
        <v>22.69</v>
      </c>
      <c r="D26" s="8" t="n">
        <v>18.79</v>
      </c>
      <c r="F26" s="8" t="n">
        <v>15.88</v>
      </c>
      <c r="G26" s="8" t="n">
        <v>15.4</v>
      </c>
      <c r="H26" s="8" t="n">
        <v>18.74</v>
      </c>
    </row>
    <row r="27" spans="1:9">
      <c r="A27" s="4" t="s">
        <v>142</v>
      </c>
      <c r="B27" s="7" t="n">
        <v>491</v>
      </c>
      <c r="E27" s="7" t="n">
        <v>299</v>
      </c>
      <c r="H27" s="7" t="n">
        <v>1519</v>
      </c>
      <c r="I27" s="7" t="n">
        <v>920</v>
      </c>
    </row>
    <row r="28" spans="1:9">
      <c r="A28" s="4" t="s">
        <v>390</v>
      </c>
      <c r="B28" s="7" t="n">
        <v>2814</v>
      </c>
      <c r="E28" s="7" t="n">
        <v>1901</v>
      </c>
      <c r="H28" s="7" t="n">
        <v>2814</v>
      </c>
      <c r="I28" s="7" t="n">
        <v>1901</v>
      </c>
    </row>
    <row r="29" spans="1:9">
      <c r="A29" s="4" t="s">
        <v>391</v>
      </c>
      <c r="B29" s="4" t="s">
        <v>392</v>
      </c>
      <c r="E29" s="4" t="s">
        <v>392</v>
      </c>
      <c r="H29" s="4" t="s">
        <v>392</v>
      </c>
      <c r="I29" s="4" t="s">
        <v>392</v>
      </c>
    </row>
    <row r="30" spans="1:9">
      <c r="A30" s="4" t="s">
        <v>403</v>
      </c>
      <c r="C30" s="5" t="n">
        <v>3850</v>
      </c>
      <c r="D30" s="5" t="n">
        <v>122446</v>
      </c>
      <c r="F30" s="5" t="n">
        <v>7400</v>
      </c>
      <c r="G30" s="5" t="n">
        <v>121194</v>
      </c>
      <c r="H30" s="5" t="n">
        <v>130332</v>
      </c>
      <c r="I30" s="5" t="n">
        <v>128594</v>
      </c>
    </row>
    <row r="31" spans="1:9">
      <c r="A31" s="4" t="s">
        <v>405</v>
      </c>
      <c r="B31" s="4" t="s">
        <v>406</v>
      </c>
      <c r="E31" s="4" t="s">
        <v>406</v>
      </c>
      <c r="H31" s="4" t="s">
        <v>406</v>
      </c>
      <c r="I31" s="4" t="s">
        <v>406</v>
      </c>
    </row>
    <row r="32" spans="1:9">
      <c r="A32" s="4" t="s">
        <v>407</v>
      </c>
    </row>
    <row r="33" spans="1:9">
      <c r="A33" s="3" t="s">
        <v>388</v>
      </c>
    </row>
    <row r="34" spans="1:9">
      <c r="A34" s="4" t="s">
        <v>390</v>
      </c>
      <c r="B34" s="7" t="n">
        <v>2814</v>
      </c>
      <c r="H34" s="7" t="n">
        <v>2814</v>
      </c>
    </row>
    <row r="35" spans="1:9">
      <c r="A35" s="4" t="s">
        <v>391</v>
      </c>
      <c r="H35" s="4" t="s">
        <v>392</v>
      </c>
    </row>
    <row r="36" spans="1:9">
      <c r="A36" s="4" t="s">
        <v>107</v>
      </c>
    </row>
    <row r="37" spans="1:9">
      <c r="A37" s="3" t="s">
        <v>388</v>
      </c>
    </row>
    <row r="38" spans="1:9">
      <c r="A38" s="4" t="s">
        <v>408</v>
      </c>
      <c r="H38" s="5" t="n">
        <v>277280</v>
      </c>
    </row>
    <row r="39" spans="1:9">
      <c r="A39" s="4" t="s">
        <v>404</v>
      </c>
      <c r="H39" s="8" t="n">
        <v>20.27</v>
      </c>
    </row>
    <row r="40" spans="1:9">
      <c r="A40" s="4" t="s">
        <v>409</v>
      </c>
    </row>
    <row r="41" spans="1:9">
      <c r="A41" s="3" t="s">
        <v>388</v>
      </c>
    </row>
    <row r="42" spans="1:9">
      <c r="A42" s="4" t="s">
        <v>408</v>
      </c>
      <c r="I42" s="5" t="n">
        <v>290977</v>
      </c>
    </row>
    <row r="43" spans="1:9">
      <c r="A43" s="4" t="s">
        <v>404</v>
      </c>
      <c r="I43" s="8" t="n">
        <v>16.24</v>
      </c>
    </row>
    <row r="44" spans="1:9">
      <c r="A44" s="4" t="s">
        <v>410</v>
      </c>
    </row>
    <row r="45" spans="1:9">
      <c r="A45" s="3" t="s">
        <v>388</v>
      </c>
    </row>
    <row r="46" spans="1:9">
      <c r="A46" s="4" t="s">
        <v>402</v>
      </c>
      <c r="E46" s="5" t="n">
        <v>1000</v>
      </c>
      <c r="I46" s="5" t="n">
        <v>1000</v>
      </c>
    </row>
    <row r="47" spans="1:9">
      <c r="A47" s="4" t="s">
        <v>411</v>
      </c>
      <c r="I47" s="4" t="s">
        <v>412</v>
      </c>
    </row>
    <row r="48" spans="1:9">
      <c r="A48" s="4" t="s">
        <v>413</v>
      </c>
    </row>
    <row r="49" spans="1:9">
      <c r="A49" s="3" t="s">
        <v>388</v>
      </c>
    </row>
    <row r="50" spans="1:9">
      <c r="A50" s="4" t="s">
        <v>411</v>
      </c>
      <c r="H50" s="4" t="s">
        <v>414</v>
      </c>
    </row>
    <row r="51" spans="1:9">
      <c r="A51" s="4" t="s">
        <v>415</v>
      </c>
    </row>
    <row r="52" spans="1:9">
      <c r="A52" s="3" t="s">
        <v>388</v>
      </c>
    </row>
    <row r="53" spans="1:9">
      <c r="A53" s="4" t="s">
        <v>411</v>
      </c>
      <c r="H53" s="4" t="s">
        <v>416</v>
      </c>
    </row>
    <row r="54" spans="1:9">
      <c r="A54" s="4" t="s">
        <v>417</v>
      </c>
    </row>
    <row r="55" spans="1:9">
      <c r="A55" s="3" t="s">
        <v>388</v>
      </c>
    </row>
    <row r="56" spans="1:9">
      <c r="A56" s="4" t="s">
        <v>411</v>
      </c>
      <c r="H56" s="4" t="s">
        <v>418</v>
      </c>
    </row>
    <row r="57" spans="1:9">
      <c r="A57" s="4" t="s">
        <v>419</v>
      </c>
    </row>
    <row r="58" spans="1:9">
      <c r="A58" s="3" t="s">
        <v>388</v>
      </c>
    </row>
    <row r="59" spans="1:9">
      <c r="A59" s="4" t="s">
        <v>411</v>
      </c>
      <c r="I59" s="4" t="s">
        <v>418</v>
      </c>
    </row>
    <row r="60" spans="1:9">
      <c r="A60" s="4" t="s">
        <v>420</v>
      </c>
    </row>
    <row r="61" spans="1:9">
      <c r="A61" s="3" t="s">
        <v>388</v>
      </c>
    </row>
    <row r="62" spans="1:9">
      <c r="A62" s="4" t="s">
        <v>402</v>
      </c>
      <c r="E62" s="5" t="n">
        <v>2500</v>
      </c>
      <c r="I62" s="5" t="n">
        <v>2500</v>
      </c>
    </row>
    <row r="63" spans="1:9">
      <c r="A63" s="4" t="s">
        <v>411</v>
      </c>
      <c r="I63" s="4" t="s">
        <v>392</v>
      </c>
    </row>
    <row r="64" spans="1:9">
      <c r="A64" s="4" t="s">
        <v>421</v>
      </c>
    </row>
    <row r="65" spans="1:9">
      <c r="A65" s="3" t="s">
        <v>388</v>
      </c>
    </row>
    <row r="66" spans="1:9">
      <c r="A66" s="4" t="s">
        <v>422</v>
      </c>
      <c r="H66" s="4" t="s">
        <v>423</v>
      </c>
    </row>
    <row r="67" spans="1:9">
      <c r="A67" s="4" t="s">
        <v>424</v>
      </c>
      <c r="H67" s="4" t="s">
        <v>425</v>
      </c>
    </row>
    <row r="68" spans="1:9">
      <c r="A68" s="4" t="s">
        <v>426</v>
      </c>
      <c r="H68" s="4" t="s">
        <v>427</v>
      </c>
    </row>
    <row r="69" spans="1:9">
      <c r="A69" s="4" t="s">
        <v>428</v>
      </c>
    </row>
    <row r="70" spans="1:9">
      <c r="A70" s="3" t="s">
        <v>388</v>
      </c>
    </row>
    <row r="71" spans="1:9">
      <c r="A71" s="4" t="s">
        <v>424</v>
      </c>
      <c r="H71" s="4" t="s">
        <v>429</v>
      </c>
    </row>
    <row r="72" spans="1:9">
      <c r="A72" s="4" t="s">
        <v>430</v>
      </c>
    </row>
    <row r="73" spans="1:9">
      <c r="A73" s="3" t="s">
        <v>388</v>
      </c>
    </row>
    <row r="74" spans="1:9">
      <c r="A74" s="4" t="s">
        <v>431</v>
      </c>
      <c r="H74" s="4" t="s">
        <v>432</v>
      </c>
      <c r="I74" s="4" t="s">
        <v>433</v>
      </c>
    </row>
    <row r="75" spans="1:9">
      <c r="A75" s="4" t="s">
        <v>434</v>
      </c>
    </row>
    <row r="76" spans="1:9">
      <c r="A76" s="3" t="s">
        <v>388</v>
      </c>
    </row>
    <row r="77" spans="1:9">
      <c r="A77" s="4" t="s">
        <v>422</v>
      </c>
      <c r="I77" s="4" t="s">
        <v>423</v>
      </c>
    </row>
    <row r="78" spans="1:9">
      <c r="A78" s="4" t="s">
        <v>424</v>
      </c>
      <c r="I78" s="4" t="s">
        <v>425</v>
      </c>
    </row>
    <row r="79" spans="1:9">
      <c r="A79" s="4" t="s">
        <v>426</v>
      </c>
      <c r="I79" s="4" t="s">
        <v>427</v>
      </c>
    </row>
    <row r="80" spans="1:9">
      <c r="A80" s="4" t="s">
        <v>435</v>
      </c>
    </row>
    <row r="81" spans="1:9">
      <c r="A81" s="3" t="s">
        <v>388</v>
      </c>
    </row>
    <row r="82" spans="1:9">
      <c r="A82" s="4" t="s">
        <v>424</v>
      </c>
      <c r="I82" s="4" t="s">
        <v>429</v>
      </c>
    </row>
    <row r="83" spans="1:9">
      <c r="A83" s="4" t="s">
        <v>436</v>
      </c>
    </row>
    <row r="84" spans="1:9">
      <c r="A84" s="3" t="s">
        <v>388</v>
      </c>
    </row>
    <row r="85" spans="1:9">
      <c r="A85" s="4" t="s">
        <v>404</v>
      </c>
      <c r="H85" s="8" t="n">
        <v>18.27</v>
      </c>
    </row>
    <row r="86" spans="1:9">
      <c r="A86" s="4" t="s">
        <v>437</v>
      </c>
    </row>
    <row r="87" spans="1:9">
      <c r="A87" s="3" t="s">
        <v>388</v>
      </c>
    </row>
    <row r="88" spans="1:9">
      <c r="A88" s="4" t="s">
        <v>404</v>
      </c>
      <c r="H88" s="8" t="n">
        <v>15.43</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s>
  <sheetData>
    <row r="1" spans="1:5">
      <c r="A1" s="1" t="s">
        <v>438</v>
      </c>
      <c r="B1" s="2" t="s">
        <v>27</v>
      </c>
      <c r="E1" s="2" t="s">
        <v>439</v>
      </c>
    </row>
    <row r="2" spans="1:5">
      <c r="B2" s="2" t="s">
        <v>2</v>
      </c>
      <c r="C2" s="2" t="s">
        <v>132</v>
      </c>
      <c r="D2" s="2" t="s">
        <v>133</v>
      </c>
      <c r="E2" s="2" t="s">
        <v>132</v>
      </c>
    </row>
    <row r="3" spans="1:5">
      <c r="A3" s="3" t="s">
        <v>388</v>
      </c>
    </row>
    <row r="4" spans="1:5">
      <c r="A4" s="4" t="s">
        <v>440</v>
      </c>
      <c r="B4" s="5" t="n">
        <v>394358</v>
      </c>
      <c r="C4" s="5" t="n">
        <v>432718</v>
      </c>
      <c r="D4" s="5" t="n">
        <v>473641</v>
      </c>
      <c r="E4" s="5" t="n">
        <v>473641</v>
      </c>
    </row>
    <row r="5" spans="1:5">
      <c r="A5" s="4" t="s">
        <v>441</v>
      </c>
      <c r="B5" s="5" t="n">
        <v>-9568</v>
      </c>
      <c r="C5" s="5" t="n">
        <v>-38360</v>
      </c>
      <c r="D5" s="5" t="n">
        <v>-40923</v>
      </c>
    </row>
    <row r="6" spans="1:5">
      <c r="A6" s="4" t="s">
        <v>442</v>
      </c>
      <c r="B6" s="5" t="n">
        <v>384790</v>
      </c>
      <c r="C6" s="5" t="n">
        <v>394358</v>
      </c>
      <c r="D6" s="5" t="n">
        <v>432718</v>
      </c>
      <c r="E6" s="5" t="n">
        <v>394358</v>
      </c>
    </row>
    <row r="7" spans="1:5">
      <c r="A7" s="4" t="s">
        <v>443</v>
      </c>
      <c r="B7" s="8" t="n">
        <v>9.119999999999999</v>
      </c>
      <c r="C7" s="8" t="n">
        <v>9.19</v>
      </c>
      <c r="D7" s="8" t="n">
        <v>9.380000000000001</v>
      </c>
      <c r="E7" s="8" t="n">
        <v>9.380000000000001</v>
      </c>
    </row>
    <row r="8" spans="1:5">
      <c r="A8" s="4" t="s">
        <v>444</v>
      </c>
      <c r="B8" s="10" t="n">
        <v>9.82</v>
      </c>
      <c r="C8" s="10" t="n">
        <v>10.02</v>
      </c>
      <c r="D8" s="10" t="n">
        <v>11.49</v>
      </c>
    </row>
    <row r="9" spans="1:5">
      <c r="A9" s="4" t="s">
        <v>445</v>
      </c>
      <c r="B9" s="10" t="n">
        <v>9.109999999999999</v>
      </c>
      <c r="C9" s="10" t="n">
        <v>9.119999999999999</v>
      </c>
      <c r="D9" s="10" t="n">
        <v>9.19</v>
      </c>
      <c r="E9" s="10" t="n">
        <v>9.119999999999999</v>
      </c>
    </row>
    <row r="10" spans="1:5">
      <c r="A10" s="4" t="s">
        <v>446</v>
      </c>
      <c r="B10" s="10" t="n">
        <v>9.119999999999999</v>
      </c>
      <c r="C10" s="10" t="n">
        <v>9.19</v>
      </c>
      <c r="D10" s="10" t="n">
        <v>9.380000000000001</v>
      </c>
      <c r="E10" s="10" t="n">
        <v>9.380000000000001</v>
      </c>
    </row>
    <row r="11" spans="1:5">
      <c r="A11" s="4" t="s">
        <v>447</v>
      </c>
      <c r="B11" s="8" t="n">
        <v>9.109999999999999</v>
      </c>
      <c r="C11" s="8" t="n">
        <v>9.119999999999999</v>
      </c>
      <c r="D11" s="8" t="n">
        <v>9.19</v>
      </c>
      <c r="E11" s="8" t="n">
        <v>9.119999999999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8</v>
      </c>
      <c r="B1" s="2" t="s">
        <v>1</v>
      </c>
    </row>
    <row r="2" spans="1:5">
      <c r="B2" s="2" t="s">
        <v>2</v>
      </c>
      <c r="C2" s="2" t="s">
        <v>132</v>
      </c>
      <c r="D2" s="2" t="s">
        <v>133</v>
      </c>
      <c r="E2" s="2" t="s">
        <v>54</v>
      </c>
    </row>
    <row r="3" spans="1:5">
      <c r="A3" s="3" t="s">
        <v>388</v>
      </c>
    </row>
    <row r="4" spans="1:5">
      <c r="A4" s="4" t="s">
        <v>449</v>
      </c>
      <c r="B4" s="5" t="n">
        <v>384790</v>
      </c>
    </row>
    <row r="5" spans="1:5">
      <c r="A5" s="4" t="s">
        <v>450</v>
      </c>
      <c r="B5" s="8" t="n">
        <v>9.109999999999999</v>
      </c>
      <c r="C5" s="8" t="n">
        <v>9.119999999999999</v>
      </c>
      <c r="D5" s="8" t="n">
        <v>9.19</v>
      </c>
      <c r="E5" s="8" t="n">
        <v>9.380000000000001</v>
      </c>
    </row>
    <row r="6" spans="1:5">
      <c r="A6" s="4" t="s">
        <v>451</v>
      </c>
      <c r="B6" s="5" t="n">
        <v>384790</v>
      </c>
    </row>
    <row r="7" spans="1:5">
      <c r="A7" s="4" t="s">
        <v>452</v>
      </c>
      <c r="B7" s="8" t="n">
        <v>9.109999999999999</v>
      </c>
      <c r="C7" s="8" t="n">
        <v>9.119999999999999</v>
      </c>
      <c r="D7" s="8" t="n">
        <v>9.19</v>
      </c>
      <c r="E7" s="8" t="n">
        <v>9.380000000000001</v>
      </c>
    </row>
    <row r="8" spans="1:5">
      <c r="A8" s="4" t="s">
        <v>453</v>
      </c>
    </row>
    <row r="9" spans="1:5">
      <c r="A9" s="3" t="s">
        <v>388</v>
      </c>
    </row>
    <row r="10" spans="1:5">
      <c r="A10" s="4" t="s">
        <v>454</v>
      </c>
      <c r="B10" s="8" t="n">
        <v>7.5</v>
      </c>
    </row>
    <row r="11" spans="1:5">
      <c r="A11" s="4" t="s">
        <v>449</v>
      </c>
      <c r="B11" s="5" t="n">
        <v>229545</v>
      </c>
    </row>
    <row r="12" spans="1:5">
      <c r="A12" s="4" t="s">
        <v>455</v>
      </c>
      <c r="B12" s="4" t="s">
        <v>456</v>
      </c>
    </row>
    <row r="13" spans="1:5">
      <c r="A13" s="4" t="s">
        <v>450</v>
      </c>
      <c r="B13" s="11" t="n">
        <v>7.5</v>
      </c>
    </row>
    <row r="14" spans="1:5">
      <c r="A14" s="4" t="s">
        <v>451</v>
      </c>
      <c r="B14" s="5" t="n">
        <v>229545</v>
      </c>
    </row>
    <row r="15" spans="1:5">
      <c r="A15" s="4" t="s">
        <v>452</v>
      </c>
      <c r="B15" s="8" t="n">
        <v>7.5</v>
      </c>
    </row>
    <row r="16" spans="1:5">
      <c r="A16" s="4" t="s">
        <v>457</v>
      </c>
    </row>
    <row r="17" spans="1:5">
      <c r="A17" s="3" t="s">
        <v>388</v>
      </c>
    </row>
    <row r="18" spans="1:5">
      <c r="A18" s="4" t="s">
        <v>454</v>
      </c>
      <c r="B18" s="10" t="n">
        <v>11.32</v>
      </c>
    </row>
    <row r="19" spans="1:5">
      <c r="A19" s="4" t="s">
        <v>458</v>
      </c>
      <c r="B19" s="8" t="n">
        <v>14.75</v>
      </c>
    </row>
    <row r="20" spans="1:5">
      <c r="A20" s="4" t="s">
        <v>449</v>
      </c>
      <c r="B20" s="5" t="n">
        <v>155245</v>
      </c>
    </row>
    <row r="21" spans="1:5">
      <c r="A21" s="4" t="s">
        <v>455</v>
      </c>
      <c r="B21" s="4" t="s">
        <v>459</v>
      </c>
    </row>
    <row r="22" spans="1:5">
      <c r="A22" s="4" t="s">
        <v>450</v>
      </c>
      <c r="B22" s="8" t="n">
        <v>11.48</v>
      </c>
    </row>
    <row r="23" spans="1:5">
      <c r="A23" s="4" t="s">
        <v>451</v>
      </c>
      <c r="B23" s="5" t="n">
        <v>155245</v>
      </c>
    </row>
    <row r="24" spans="1:5">
      <c r="A24" s="4" t="s">
        <v>452</v>
      </c>
      <c r="B24" s="8" t="n">
        <v>11.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388</v>
      </c>
    </row>
    <row r="4" spans="1:2">
      <c r="A4" s="4" t="s">
        <v>402</v>
      </c>
      <c r="B4" s="5" t="n">
        <v>19760</v>
      </c>
    </row>
    <row r="5" spans="1:2">
      <c r="A5" s="4" t="s">
        <v>462</v>
      </c>
    </row>
    <row r="6" spans="1:2">
      <c r="A6" s="3" t="s">
        <v>388</v>
      </c>
    </row>
    <row r="7" spans="1:2">
      <c r="A7" s="4" t="s">
        <v>463</v>
      </c>
      <c r="B7" s="5" t="n">
        <v>384790</v>
      </c>
    </row>
    <row r="8" spans="1:2">
      <c r="A8" s="4" t="s">
        <v>402</v>
      </c>
      <c r="B8" s="5" t="n">
        <v>384790</v>
      </c>
    </row>
    <row r="9" spans="1:2">
      <c r="A9" s="4" t="s">
        <v>464</v>
      </c>
      <c r="B9" s="5" t="n">
        <v>384790</v>
      </c>
    </row>
    <row r="10" spans="1:2">
      <c r="A10" s="4" t="s">
        <v>465</v>
      </c>
      <c r="B10" s="8" t="n">
        <v>9.109999999999999</v>
      </c>
    </row>
    <row r="11" spans="1:2">
      <c r="A11" s="4" t="s">
        <v>466</v>
      </c>
      <c r="B11" s="10" t="n">
        <v>9.109999999999999</v>
      </c>
    </row>
    <row r="12" spans="1:2">
      <c r="A12" s="4" t="s">
        <v>467</v>
      </c>
      <c r="B12" s="8" t="n">
        <v>9.109999999999999</v>
      </c>
    </row>
    <row r="13" spans="1:2">
      <c r="A13" s="4" t="s">
        <v>468</v>
      </c>
      <c r="B13" s="4" t="s">
        <v>469</v>
      </c>
    </row>
    <row r="14" spans="1:2">
      <c r="A14" s="4" t="s">
        <v>470</v>
      </c>
      <c r="B14" s="4" t="s">
        <v>469</v>
      </c>
    </row>
    <row r="15" spans="1:2">
      <c r="A15" s="4" t="s">
        <v>471</v>
      </c>
      <c r="B15" s="4" t="s">
        <v>469</v>
      </c>
    </row>
    <row r="16" spans="1:2">
      <c r="A16" s="4" t="s">
        <v>472</v>
      </c>
      <c r="B16" s="7" t="n">
        <v>3422</v>
      </c>
    </row>
    <row r="17" spans="1:2">
      <c r="A17" s="4" t="s">
        <v>473</v>
      </c>
      <c r="B17" s="5" t="n">
        <v>3422</v>
      </c>
    </row>
    <row r="18" spans="1:2">
      <c r="A18" s="4" t="s">
        <v>474</v>
      </c>
      <c r="B18" s="7" t="n">
        <v>3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5</v>
      </c>
      <c r="B1" s="2" t="s">
        <v>27</v>
      </c>
      <c r="H1" s="2" t="s">
        <v>1</v>
      </c>
    </row>
    <row r="2" spans="1:9">
      <c r="B2" s="2" t="s">
        <v>2</v>
      </c>
      <c r="C2" s="2" t="s">
        <v>132</v>
      </c>
      <c r="D2" s="2" t="s">
        <v>133</v>
      </c>
      <c r="E2" s="2" t="s">
        <v>28</v>
      </c>
      <c r="F2" s="2" t="s">
        <v>366</v>
      </c>
      <c r="G2" s="2" t="s">
        <v>399</v>
      </c>
      <c r="H2" s="2" t="s">
        <v>2</v>
      </c>
      <c r="I2" s="2" t="s">
        <v>28</v>
      </c>
    </row>
    <row r="3" spans="1:9">
      <c r="A3" s="3" t="s">
        <v>388</v>
      </c>
    </row>
    <row r="4" spans="1:9">
      <c r="A4" s="4" t="s">
        <v>476</v>
      </c>
      <c r="H4" s="5" t="n">
        <v>-19313</v>
      </c>
    </row>
    <row r="5" spans="1:9">
      <c r="A5" s="4" t="s">
        <v>262</v>
      </c>
    </row>
    <row r="6" spans="1:9">
      <c r="A6" s="3" t="s">
        <v>388</v>
      </c>
    </row>
    <row r="7" spans="1:9">
      <c r="A7" s="4" t="s">
        <v>477</v>
      </c>
      <c r="B7" s="5" t="n">
        <v>628231</v>
      </c>
      <c r="C7" s="5" t="n">
        <v>632660</v>
      </c>
      <c r="D7" s="5" t="n">
        <v>391753</v>
      </c>
      <c r="E7" s="5" t="n">
        <v>403096</v>
      </c>
      <c r="F7" s="5" t="n">
        <v>559587</v>
      </c>
      <c r="G7" s="5" t="n">
        <v>324756</v>
      </c>
      <c r="H7" s="5" t="n">
        <v>391753</v>
      </c>
      <c r="I7" s="5" t="n">
        <v>324756</v>
      </c>
    </row>
    <row r="8" spans="1:9">
      <c r="A8" s="4" t="s">
        <v>403</v>
      </c>
      <c r="B8" s="5" t="n">
        <v>0</v>
      </c>
      <c r="C8" s="5" t="n">
        <v>22308</v>
      </c>
      <c r="D8" s="5" t="n">
        <v>254972</v>
      </c>
      <c r="E8" s="5" t="n">
        <v>1000</v>
      </c>
      <c r="F8" s="5" t="n">
        <v>38502</v>
      </c>
      <c r="G8" s="5" t="n">
        <v>251475</v>
      </c>
    </row>
    <row r="9" spans="1:9">
      <c r="A9" s="4" t="s">
        <v>476</v>
      </c>
      <c r="B9" s="5" t="n">
        <v>-17591</v>
      </c>
      <c r="C9" s="5" t="n">
        <v>-20313</v>
      </c>
      <c r="D9" s="5" t="n">
        <v>-8800</v>
      </c>
      <c r="E9" s="5" t="n">
        <v>-1065</v>
      </c>
      <c r="F9" s="5" t="n">
        <v>-188400</v>
      </c>
      <c r="G9" s="5" t="n">
        <v>-10100</v>
      </c>
      <c r="I9" s="5" t="n">
        <v>-24312</v>
      </c>
    </row>
    <row r="10" spans="1:9">
      <c r="A10" s="4" t="s">
        <v>478</v>
      </c>
      <c r="B10" s="5" t="n">
        <v>-13659</v>
      </c>
      <c r="C10" s="5" t="n">
        <v>-6424</v>
      </c>
      <c r="D10" s="5" t="n">
        <v>-5265</v>
      </c>
      <c r="E10" s="5" t="n">
        <v>-5209</v>
      </c>
      <c r="F10" s="5" t="n">
        <v>-6593</v>
      </c>
      <c r="G10" s="5" t="n">
        <v>-6544</v>
      </c>
    </row>
    <row r="11" spans="1:9">
      <c r="A11" s="4" t="s">
        <v>479</v>
      </c>
      <c r="B11" s="5" t="n">
        <v>596981</v>
      </c>
      <c r="C11" s="5" t="n">
        <v>628231</v>
      </c>
      <c r="D11" s="5" t="n">
        <v>632660</v>
      </c>
      <c r="E11" s="5" t="n">
        <v>397822</v>
      </c>
      <c r="F11" s="5" t="n">
        <v>403096</v>
      </c>
      <c r="G11" s="5" t="n">
        <v>559587</v>
      </c>
      <c r="H11" s="5" t="n">
        <v>596981</v>
      </c>
      <c r="I11" s="5" t="n">
        <v>397822</v>
      </c>
    </row>
    <row r="12" spans="1:9">
      <c r="A12" s="4" t="s">
        <v>480</v>
      </c>
      <c r="B12" s="8" t="n">
        <v>17.4</v>
      </c>
      <c r="C12" s="8" t="n">
        <v>17.41</v>
      </c>
      <c r="D12" s="8" t="n">
        <v>15.61</v>
      </c>
      <c r="E12" s="8" t="n">
        <v>15.61</v>
      </c>
      <c r="F12" s="8" t="n">
        <v>15.38</v>
      </c>
      <c r="G12" s="8" t="n">
        <v>14.75</v>
      </c>
      <c r="H12" s="8" t="n">
        <v>15.61</v>
      </c>
      <c r="I12" s="8" t="n">
        <v>14.75</v>
      </c>
    </row>
    <row r="13" spans="1:9">
      <c r="A13" s="4" t="s">
        <v>404</v>
      </c>
      <c r="B13" s="5" t="n">
        <v>0</v>
      </c>
      <c r="C13" s="10" t="n">
        <v>23.66</v>
      </c>
      <c r="D13" s="10" t="n">
        <v>19.97</v>
      </c>
      <c r="E13" s="10" t="n">
        <v>19.9</v>
      </c>
      <c r="F13" s="10" t="n">
        <v>17.08</v>
      </c>
      <c r="G13" s="10" t="n">
        <v>16.1</v>
      </c>
    </row>
    <row r="14" spans="1:9">
      <c r="A14" s="4" t="s">
        <v>481</v>
      </c>
      <c r="B14" s="10" t="n">
        <v>13.51</v>
      </c>
      <c r="C14" s="10" t="n">
        <v>22.82</v>
      </c>
      <c r="D14" s="10" t="n">
        <v>12.07</v>
      </c>
      <c r="E14" s="10" t="n">
        <v>12.88</v>
      </c>
      <c r="F14" s="10" t="n">
        <v>15.22</v>
      </c>
      <c r="G14" s="10" t="n">
        <v>12.95</v>
      </c>
    </row>
    <row r="15" spans="1:9">
      <c r="A15" s="4" t="s">
        <v>482</v>
      </c>
      <c r="B15" s="10" t="n">
        <v>17.35</v>
      </c>
      <c r="C15" s="10" t="n">
        <v>17.25</v>
      </c>
      <c r="D15" s="10" t="n">
        <v>16.51</v>
      </c>
      <c r="E15" s="10" t="n">
        <v>15.8</v>
      </c>
      <c r="F15" s="10" t="n">
        <v>15.55</v>
      </c>
      <c r="G15" s="10" t="n">
        <v>15.26</v>
      </c>
    </row>
    <row r="16" spans="1:9">
      <c r="A16" s="4" t="s">
        <v>483</v>
      </c>
      <c r="B16" s="8" t="n">
        <v>17.51</v>
      </c>
      <c r="C16" s="8" t="n">
        <v>17.4</v>
      </c>
      <c r="D16" s="8" t="n">
        <v>17.41</v>
      </c>
      <c r="E16" s="8" t="n">
        <v>15.63</v>
      </c>
      <c r="F16" s="8" t="n">
        <v>15.61</v>
      </c>
      <c r="G16" s="8" t="n">
        <v>15.38</v>
      </c>
      <c r="H16" s="8" t="n">
        <v>17.51</v>
      </c>
      <c r="I16" s="8" t="n">
        <v>15.63</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4</v>
      </c>
      <c r="B1" s="2" t="s">
        <v>27</v>
      </c>
      <c r="H1" s="2" t="s">
        <v>1</v>
      </c>
    </row>
    <row r="2" spans="1:9">
      <c r="B2" s="2" t="s">
        <v>2</v>
      </c>
      <c r="C2" s="2" t="s">
        <v>132</v>
      </c>
      <c r="D2" s="2" t="s">
        <v>133</v>
      </c>
      <c r="E2" s="2" t="s">
        <v>28</v>
      </c>
      <c r="F2" s="2" t="s">
        <v>366</v>
      </c>
      <c r="G2" s="2" t="s">
        <v>399</v>
      </c>
      <c r="H2" s="2" t="s">
        <v>2</v>
      </c>
      <c r="I2" s="2" t="s">
        <v>28</v>
      </c>
    </row>
    <row r="3" spans="1:9">
      <c r="A3" s="3" t="s">
        <v>388</v>
      </c>
    </row>
    <row r="4" spans="1:9">
      <c r="A4" s="4" t="s">
        <v>476</v>
      </c>
      <c r="H4" s="5" t="n">
        <v>-19313</v>
      </c>
    </row>
    <row r="5" spans="1:9">
      <c r="A5" s="4" t="s">
        <v>265</v>
      </c>
    </row>
    <row r="6" spans="1:9">
      <c r="A6" s="3" t="s">
        <v>388</v>
      </c>
    </row>
    <row r="7" spans="1:9">
      <c r="A7" s="4" t="s">
        <v>477</v>
      </c>
      <c r="B7" s="5" t="n">
        <v>293784</v>
      </c>
      <c r="C7" s="5" t="n">
        <v>292113</v>
      </c>
      <c r="D7" s="5" t="n">
        <v>186057</v>
      </c>
      <c r="E7" s="5" t="n">
        <v>187010</v>
      </c>
      <c r="F7" s="5" t="n">
        <v>240216</v>
      </c>
      <c r="G7" s="5" t="n">
        <v>119022</v>
      </c>
      <c r="H7" s="5" t="n">
        <v>186057</v>
      </c>
      <c r="I7" s="5" t="n">
        <v>119022</v>
      </c>
    </row>
    <row r="8" spans="1:9">
      <c r="A8" s="4" t="s">
        <v>403</v>
      </c>
      <c r="C8" s="5" t="n">
        <v>3850</v>
      </c>
      <c r="D8" s="5" t="n">
        <v>122446</v>
      </c>
      <c r="F8" s="5" t="n">
        <v>7400</v>
      </c>
      <c r="G8" s="5" t="n">
        <v>121194</v>
      </c>
      <c r="H8" s="5" t="n">
        <v>130332</v>
      </c>
      <c r="I8" s="5" t="n">
        <v>128594</v>
      </c>
    </row>
    <row r="9" spans="1:9">
      <c r="A9" s="4" t="s">
        <v>485</v>
      </c>
      <c r="B9" s="5" t="n">
        <v>4036</v>
      </c>
    </row>
    <row r="10" spans="1:9">
      <c r="A10" s="4" t="s">
        <v>476</v>
      </c>
      <c r="B10" s="5" t="n">
        <v>-8232</v>
      </c>
      <c r="D10" s="5" t="n">
        <v>-14625</v>
      </c>
      <c r="F10" s="5" t="n">
        <v>-48046</v>
      </c>
    </row>
    <row r="11" spans="1:9">
      <c r="A11" s="4" t="s">
        <v>478</v>
      </c>
      <c r="B11" s="5" t="n">
        <v>-1870</v>
      </c>
      <c r="C11" s="5" t="n">
        <v>-2179</v>
      </c>
      <c r="D11" s="5" t="n">
        <v>-1765</v>
      </c>
      <c r="E11" s="5" t="n">
        <v>-953</v>
      </c>
      <c r="F11" s="5" t="n">
        <v>-12560</v>
      </c>
    </row>
    <row r="12" spans="1:9">
      <c r="A12" s="4" t="s">
        <v>479</v>
      </c>
      <c r="B12" s="5" t="n">
        <v>287718</v>
      </c>
      <c r="C12" s="5" t="n">
        <v>293784</v>
      </c>
      <c r="D12" s="5" t="n">
        <v>292113</v>
      </c>
      <c r="E12" s="5" t="n">
        <v>186057</v>
      </c>
      <c r="F12" s="5" t="n">
        <v>187010</v>
      </c>
      <c r="G12" s="5" t="n">
        <v>240216</v>
      </c>
      <c r="H12" s="5" t="n">
        <v>287718</v>
      </c>
      <c r="I12" s="5" t="n">
        <v>186057</v>
      </c>
    </row>
    <row r="13" spans="1:9">
      <c r="A13" s="4" t="s">
        <v>480</v>
      </c>
      <c r="B13" s="8" t="n">
        <v>16.81</v>
      </c>
      <c r="C13" s="8" t="n">
        <v>16.74</v>
      </c>
      <c r="D13" s="8" t="n">
        <v>14.93</v>
      </c>
      <c r="E13" s="8" t="n">
        <v>14.93</v>
      </c>
      <c r="F13" s="8" t="n">
        <v>14.8</v>
      </c>
      <c r="G13" s="8" t="n">
        <v>14.18</v>
      </c>
      <c r="H13" s="8" t="n">
        <v>14.93</v>
      </c>
      <c r="I13" s="8" t="n">
        <v>14.18</v>
      </c>
    </row>
    <row r="14" spans="1:9">
      <c r="A14" s="4" t="s">
        <v>404</v>
      </c>
      <c r="C14" s="10" t="n">
        <v>22.69</v>
      </c>
      <c r="D14" s="10" t="n">
        <v>18.79</v>
      </c>
      <c r="F14" s="10" t="n">
        <v>15.88</v>
      </c>
      <c r="G14" s="10" t="n">
        <v>15.4</v>
      </c>
      <c r="H14" s="10" t="n">
        <v>18.74</v>
      </c>
    </row>
    <row r="15" spans="1:9">
      <c r="A15" s="4" t="s">
        <v>486</v>
      </c>
      <c r="B15" s="10" t="n">
        <v>13.53</v>
      </c>
    </row>
    <row r="16" spans="1:9">
      <c r="A16" s="4" t="s">
        <v>481</v>
      </c>
      <c r="B16" s="10" t="n">
        <v>13.47</v>
      </c>
      <c r="D16" s="10" t="n">
        <v>11.01</v>
      </c>
      <c r="F16" s="10" t="n">
        <v>14.92</v>
      </c>
    </row>
    <row r="17" spans="1:9">
      <c r="A17" s="4" t="s">
        <v>482</v>
      </c>
      <c r="B17" s="10" t="n">
        <v>15.67</v>
      </c>
      <c r="C17" s="10" t="n">
        <v>17.67</v>
      </c>
      <c r="D17" s="5" t="n">
        <v>15</v>
      </c>
      <c r="E17" s="10" t="n">
        <v>15.21</v>
      </c>
      <c r="F17" s="10" t="n">
        <v>12.92</v>
      </c>
    </row>
    <row r="18" spans="1:9">
      <c r="A18" s="4" t="s">
        <v>483</v>
      </c>
      <c r="B18" s="8" t="n">
        <v>16.87</v>
      </c>
      <c r="C18" s="8" t="n">
        <v>16.81</v>
      </c>
      <c r="D18" s="8" t="n">
        <v>16.74</v>
      </c>
      <c r="E18" s="8" t="n">
        <v>14.93</v>
      </c>
      <c r="F18" s="8" t="n">
        <v>14.93</v>
      </c>
      <c r="G18" s="8" t="n">
        <v>14.8</v>
      </c>
      <c r="H18" s="8" t="n">
        <v>16.87</v>
      </c>
      <c r="I18" s="8" t="n">
        <v>14.93</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15"/>
    <col customWidth="1" max="8" min="8" width="11"/>
    <col customWidth="1" max="9" min="9" width="26"/>
  </cols>
  <sheetData>
    <row r="1" spans="1:9">
      <c r="A1" s="1" t="s">
        <v>105</v>
      </c>
      <c r="B1" s="2" t="s">
        <v>106</v>
      </c>
      <c r="C1" s="2" t="s">
        <v>107</v>
      </c>
      <c r="D1" s="2" t="s">
        <v>108</v>
      </c>
      <c r="E1" s="2" t="s">
        <v>109</v>
      </c>
      <c r="F1" s="2" t="s">
        <v>110</v>
      </c>
      <c r="G1" s="2" t="s">
        <v>111</v>
      </c>
      <c r="H1" s="2" t="s">
        <v>112</v>
      </c>
      <c r="I1" s="2" t="s">
        <v>113</v>
      </c>
    </row>
    <row r="2" spans="1:9">
      <c r="A2" s="4" t="s">
        <v>114</v>
      </c>
      <c r="B2" s="7" t="n">
        <v>305314</v>
      </c>
      <c r="C2" s="7" t="n">
        <v>3225</v>
      </c>
      <c r="D2" s="7" t="n">
        <v>75658</v>
      </c>
      <c r="E2" s="7" t="n">
        <v>-4507</v>
      </c>
      <c r="F2" s="7" t="n">
        <v>238953</v>
      </c>
      <c r="G2" s="7" t="n">
        <v>-8269</v>
      </c>
      <c r="H2" s="7" t="n">
        <v>305060</v>
      </c>
      <c r="I2" s="7" t="n">
        <v>254</v>
      </c>
    </row>
    <row r="3" spans="1:9">
      <c r="A3" s="4" t="s">
        <v>115</v>
      </c>
      <c r="B3" s="5" t="n">
        <v>32241866</v>
      </c>
      <c r="C3" s="5" t="n">
        <v>32241866</v>
      </c>
      <c r="G3" s="5" t="n">
        <v>2450634</v>
      </c>
    </row>
    <row r="4" spans="1:9">
      <c r="A4" s="4" t="s">
        <v>116</v>
      </c>
      <c r="B4" s="7" t="n">
        <v>2214</v>
      </c>
      <c r="C4" s="4" t="s">
        <v>82</v>
      </c>
      <c r="D4" s="4" t="s">
        <v>82</v>
      </c>
      <c r="E4" s="4" t="s">
        <v>82</v>
      </c>
      <c r="F4" s="5" t="n">
        <v>2214</v>
      </c>
      <c r="G4" s="4" t="s">
        <v>82</v>
      </c>
      <c r="H4" s="5" t="n">
        <v>2214</v>
      </c>
      <c r="I4" s="4" t="s">
        <v>82</v>
      </c>
    </row>
    <row r="5" spans="1:9">
      <c r="A5" s="4" t="s">
        <v>117</v>
      </c>
      <c r="B5" s="5" t="n">
        <v>-180</v>
      </c>
      <c r="C5" s="4" t="s">
        <v>82</v>
      </c>
      <c r="D5" s="4" t="s">
        <v>82</v>
      </c>
      <c r="E5" s="4" t="s">
        <v>82</v>
      </c>
      <c r="F5" s="5" t="n">
        <v>-180</v>
      </c>
      <c r="G5" s="4" t="s">
        <v>82</v>
      </c>
      <c r="H5" s="5" t="n">
        <v>-180</v>
      </c>
      <c r="I5" s="4" t="s">
        <v>82</v>
      </c>
    </row>
    <row r="6" spans="1:9">
      <c r="A6" s="4" t="s">
        <v>118</v>
      </c>
      <c r="B6" s="5" t="n">
        <v>299</v>
      </c>
      <c r="C6" s="7" t="n">
        <v>1</v>
      </c>
      <c r="D6" s="5" t="n">
        <v>298</v>
      </c>
      <c r="E6" s="4" t="s">
        <v>82</v>
      </c>
      <c r="F6" s="4" t="s">
        <v>82</v>
      </c>
      <c r="G6" s="4" t="s">
        <v>82</v>
      </c>
      <c r="H6" s="5" t="n">
        <v>299</v>
      </c>
      <c r="I6" s="4" t="s">
        <v>82</v>
      </c>
    </row>
    <row r="7" spans="1:9">
      <c r="A7" s="4" t="s">
        <v>119</v>
      </c>
      <c r="C7" s="5" t="n">
        <v>17078</v>
      </c>
    </row>
    <row r="8" spans="1:9">
      <c r="A8" s="4" t="s">
        <v>120</v>
      </c>
      <c r="B8" s="5" t="n">
        <v>-586</v>
      </c>
      <c r="C8" s="4" t="s">
        <v>82</v>
      </c>
      <c r="D8" s="4" t="s">
        <v>82</v>
      </c>
      <c r="E8" s="4" t="s">
        <v>82</v>
      </c>
      <c r="F8" s="5" t="n">
        <v>-586</v>
      </c>
      <c r="G8" s="4" t="s">
        <v>82</v>
      </c>
      <c r="H8" s="5" t="n">
        <v>-586</v>
      </c>
      <c r="I8" s="4" t="s">
        <v>82</v>
      </c>
    </row>
    <row r="9" spans="1:9">
      <c r="A9" s="4" t="s">
        <v>121</v>
      </c>
      <c r="B9" s="5" t="n">
        <v>672</v>
      </c>
      <c r="C9" s="4" t="s">
        <v>82</v>
      </c>
      <c r="D9" s="4" t="s">
        <v>82</v>
      </c>
      <c r="E9" s="5" t="n">
        <v>672</v>
      </c>
      <c r="F9" s="4" t="s">
        <v>82</v>
      </c>
      <c r="G9" s="4" t="s">
        <v>82</v>
      </c>
      <c r="H9" s="5" t="n">
        <v>672</v>
      </c>
      <c r="I9" s="4" t="s">
        <v>82</v>
      </c>
    </row>
    <row r="10" spans="1:9">
      <c r="A10" s="4" t="s">
        <v>122</v>
      </c>
      <c r="B10" s="5" t="n">
        <v>1309</v>
      </c>
      <c r="C10" s="4" t="s">
        <v>82</v>
      </c>
      <c r="D10" s="5" t="n">
        <v>1309</v>
      </c>
      <c r="E10" s="4" t="s">
        <v>82</v>
      </c>
      <c r="F10" s="4" t="s">
        <v>82</v>
      </c>
      <c r="G10" s="4" t="s">
        <v>82</v>
      </c>
      <c r="H10" s="5" t="n">
        <v>1309</v>
      </c>
      <c r="I10" s="4" t="s">
        <v>82</v>
      </c>
    </row>
    <row r="11" spans="1:9">
      <c r="A11" s="4" t="s">
        <v>123</v>
      </c>
      <c r="B11" s="5" t="n">
        <v>511</v>
      </c>
      <c r="C11" s="7" t="n">
        <v>41</v>
      </c>
      <c r="D11" s="5" t="n">
        <v>470</v>
      </c>
      <c r="E11" s="4" t="s">
        <v>82</v>
      </c>
      <c r="F11" s="4" t="s">
        <v>82</v>
      </c>
      <c r="G11" s="4" t="s">
        <v>82</v>
      </c>
      <c r="H11" s="5" t="n">
        <v>511</v>
      </c>
      <c r="I11" s="4" t="s">
        <v>82</v>
      </c>
    </row>
    <row r="12" spans="1:9">
      <c r="A12" s="4" t="s">
        <v>124</v>
      </c>
      <c r="C12" s="5" t="n">
        <v>409979</v>
      </c>
    </row>
    <row r="13" spans="1:9">
      <c r="A13" s="4" t="s">
        <v>40</v>
      </c>
      <c r="B13" s="5" t="n">
        <v>4605</v>
      </c>
      <c r="C13" s="4" t="s">
        <v>82</v>
      </c>
      <c r="D13" s="4" t="s">
        <v>82</v>
      </c>
      <c r="E13" s="4" t="s">
        <v>82</v>
      </c>
      <c r="F13" s="5" t="n">
        <v>4655</v>
      </c>
      <c r="G13" s="4" t="s">
        <v>82</v>
      </c>
      <c r="H13" s="5" t="n">
        <v>4655</v>
      </c>
      <c r="I13" s="5" t="n">
        <v>-50</v>
      </c>
    </row>
    <row r="14" spans="1:9">
      <c r="A14" s="4" t="s">
        <v>125</v>
      </c>
      <c r="B14" s="5" t="n">
        <v>314158</v>
      </c>
      <c r="C14" s="7" t="n">
        <v>3267</v>
      </c>
      <c r="D14" s="5" t="n">
        <v>77735</v>
      </c>
      <c r="E14" s="5" t="n">
        <v>-3835</v>
      </c>
      <c r="F14" s="5" t="n">
        <v>245056</v>
      </c>
      <c r="G14" s="7" t="n">
        <v>-8269</v>
      </c>
      <c r="H14" s="5" t="n">
        <v>313954</v>
      </c>
      <c r="I14" s="5" t="n">
        <v>204</v>
      </c>
    </row>
    <row r="15" spans="1:9">
      <c r="A15" s="4" t="s">
        <v>126</v>
      </c>
      <c r="C15" s="5" t="n">
        <v>32668923</v>
      </c>
      <c r="G15" s="5" t="n">
        <v>2450634</v>
      </c>
    </row>
    <row r="16" spans="1:9">
      <c r="A16" s="4" t="s">
        <v>114</v>
      </c>
      <c r="B16" s="7" t="n">
        <v>305314</v>
      </c>
      <c r="C16" s="7" t="n">
        <v>3225</v>
      </c>
      <c r="D16" s="5" t="n">
        <v>75658</v>
      </c>
      <c r="E16" s="5" t="n">
        <v>-4507</v>
      </c>
      <c r="F16" s="5" t="n">
        <v>238953</v>
      </c>
      <c r="G16" s="7" t="n">
        <v>-8269</v>
      </c>
      <c r="H16" s="5" t="n">
        <v>305060</v>
      </c>
      <c r="I16" s="5" t="n">
        <v>254</v>
      </c>
    </row>
    <row r="17" spans="1:9">
      <c r="A17" s="4" t="s">
        <v>115</v>
      </c>
      <c r="B17" s="5" t="n">
        <v>32241866</v>
      </c>
      <c r="C17" s="5" t="n">
        <v>32241866</v>
      </c>
      <c r="G17" s="5" t="n">
        <v>2450634</v>
      </c>
    </row>
    <row r="18" spans="1:9">
      <c r="A18" s="4" t="s">
        <v>121</v>
      </c>
      <c r="B18" s="7" t="n">
        <v>412</v>
      </c>
    </row>
    <row r="19" spans="1:9">
      <c r="A19" s="4" t="s">
        <v>40</v>
      </c>
      <c r="B19" s="5" t="n">
        <v>16659</v>
      </c>
    </row>
    <row r="20" spans="1:9">
      <c r="A20" s="4" t="s">
        <v>127</v>
      </c>
      <c r="B20" s="7" t="n">
        <v>328624</v>
      </c>
      <c r="C20" s="7" t="n">
        <v>3276</v>
      </c>
      <c r="D20" s="5" t="n">
        <v>81573</v>
      </c>
      <c r="E20" s="5" t="n">
        <v>-4095</v>
      </c>
      <c r="F20" s="5" t="n">
        <v>256005</v>
      </c>
      <c r="G20" s="7" t="n">
        <v>-8269</v>
      </c>
      <c r="H20" s="5" t="n">
        <v>328490</v>
      </c>
      <c r="I20" s="5" t="n">
        <v>134</v>
      </c>
    </row>
    <row r="21" spans="1:9">
      <c r="A21" s="4" t="s">
        <v>128</v>
      </c>
      <c r="B21" s="5" t="n">
        <v>32757098</v>
      </c>
      <c r="C21" s="5" t="n">
        <v>32757098</v>
      </c>
      <c r="G21" s="5" t="n">
        <v>2450634</v>
      </c>
    </row>
    <row r="22" spans="1:9">
      <c r="A22" s="4" t="s">
        <v>125</v>
      </c>
      <c r="B22" s="7" t="n">
        <v>314158</v>
      </c>
      <c r="C22" s="7" t="n">
        <v>3267</v>
      </c>
      <c r="D22" s="5" t="n">
        <v>77735</v>
      </c>
      <c r="E22" s="5" t="n">
        <v>-3835</v>
      </c>
      <c r="F22" s="5" t="n">
        <v>245056</v>
      </c>
      <c r="G22" s="7" t="n">
        <v>-8269</v>
      </c>
      <c r="H22" s="5" t="n">
        <v>313954</v>
      </c>
      <c r="I22" s="5" t="n">
        <v>204</v>
      </c>
    </row>
    <row r="23" spans="1:9">
      <c r="A23" s="4" t="s">
        <v>126</v>
      </c>
      <c r="C23" s="5" t="n">
        <v>32668923</v>
      </c>
      <c r="G23" s="5" t="n">
        <v>2450634</v>
      </c>
    </row>
    <row r="24" spans="1:9">
      <c r="A24" s="4" t="s">
        <v>120</v>
      </c>
      <c r="B24" s="5" t="n">
        <v>-587</v>
      </c>
      <c r="C24" s="4" t="s">
        <v>82</v>
      </c>
      <c r="D24" s="4" t="s">
        <v>82</v>
      </c>
      <c r="E24" s="4" t="s">
        <v>82</v>
      </c>
      <c r="F24" s="5" t="n">
        <v>-587</v>
      </c>
      <c r="G24" s="4" t="s">
        <v>82</v>
      </c>
      <c r="H24" s="5" t="n">
        <v>-587</v>
      </c>
      <c r="I24" s="4" t="s">
        <v>82</v>
      </c>
    </row>
    <row r="25" spans="1:9">
      <c r="A25" s="4" t="s">
        <v>121</v>
      </c>
      <c r="B25" s="5" t="n">
        <v>-898</v>
      </c>
      <c r="C25" s="4" t="s">
        <v>82</v>
      </c>
      <c r="D25" s="4" t="s">
        <v>82</v>
      </c>
      <c r="E25" s="5" t="n">
        <v>-898</v>
      </c>
      <c r="F25" s="4" t="s">
        <v>82</v>
      </c>
      <c r="G25" s="4" t="s">
        <v>82</v>
      </c>
      <c r="H25" s="5" t="n">
        <v>-898</v>
      </c>
      <c r="I25" s="4" t="s">
        <v>82</v>
      </c>
    </row>
    <row r="26" spans="1:9">
      <c r="A26" s="4" t="s">
        <v>122</v>
      </c>
      <c r="B26" s="5" t="n">
        <v>1469</v>
      </c>
      <c r="C26" s="4" t="s">
        <v>82</v>
      </c>
      <c r="D26" s="5" t="n">
        <v>1469</v>
      </c>
      <c r="E26" s="4" t="s">
        <v>82</v>
      </c>
      <c r="F26" s="4" t="s">
        <v>82</v>
      </c>
      <c r="G26" s="4" t="s">
        <v>82</v>
      </c>
      <c r="H26" s="5" t="n">
        <v>1469</v>
      </c>
      <c r="I26" s="4" t="s">
        <v>82</v>
      </c>
    </row>
    <row r="27" spans="1:9">
      <c r="A27" s="4" t="s">
        <v>123</v>
      </c>
      <c r="B27" s="5" t="n">
        <v>525</v>
      </c>
      <c r="C27" s="7" t="n">
        <v>8</v>
      </c>
      <c r="D27" s="5" t="n">
        <v>517</v>
      </c>
      <c r="E27" s="4" t="s">
        <v>82</v>
      </c>
      <c r="F27" s="4" t="s">
        <v>82</v>
      </c>
      <c r="G27" s="4" t="s">
        <v>82</v>
      </c>
      <c r="H27" s="5" t="n">
        <v>525</v>
      </c>
      <c r="I27" s="4" t="s">
        <v>82</v>
      </c>
    </row>
    <row r="28" spans="1:9">
      <c r="A28" s="4" t="s">
        <v>124</v>
      </c>
      <c r="C28" s="5" t="n">
        <v>74581</v>
      </c>
    </row>
    <row r="29" spans="1:9">
      <c r="A29" s="4" t="s">
        <v>40</v>
      </c>
      <c r="B29" s="5" t="n">
        <v>5564</v>
      </c>
      <c r="C29" s="4" t="s">
        <v>82</v>
      </c>
      <c r="D29" s="4" t="s">
        <v>82</v>
      </c>
      <c r="E29" s="4" t="s">
        <v>82</v>
      </c>
      <c r="F29" s="5" t="n">
        <v>5599</v>
      </c>
      <c r="G29" s="4" t="s">
        <v>82</v>
      </c>
      <c r="H29" s="5" t="n">
        <v>5599</v>
      </c>
      <c r="I29" s="5" t="n">
        <v>-35</v>
      </c>
    </row>
    <row r="30" spans="1:9">
      <c r="A30" s="4" t="s">
        <v>129</v>
      </c>
      <c r="B30" s="5" t="n">
        <v>320231</v>
      </c>
      <c r="C30" s="7" t="n">
        <v>3275</v>
      </c>
      <c r="D30" s="5" t="n">
        <v>79721</v>
      </c>
      <c r="E30" s="5" t="n">
        <v>-4733</v>
      </c>
      <c r="F30" s="5" t="n">
        <v>250068</v>
      </c>
      <c r="G30" s="7" t="n">
        <v>-8269</v>
      </c>
      <c r="H30" s="5" t="n">
        <v>320062</v>
      </c>
      <c r="I30" s="5" t="n">
        <v>169</v>
      </c>
    </row>
    <row r="31" spans="1:9">
      <c r="A31" s="4" t="s">
        <v>130</v>
      </c>
      <c r="C31" s="5" t="n">
        <v>32743504</v>
      </c>
      <c r="G31" s="5" t="n">
        <v>2450634</v>
      </c>
    </row>
    <row r="32" spans="1:9">
      <c r="A32" s="4" t="s">
        <v>118</v>
      </c>
      <c r="B32" s="5" t="n">
        <v>371</v>
      </c>
      <c r="C32" s="7" t="n">
        <v>1</v>
      </c>
      <c r="D32" s="5" t="n">
        <v>370</v>
      </c>
      <c r="E32" s="4" t="s">
        <v>82</v>
      </c>
      <c r="F32" s="4" t="s">
        <v>82</v>
      </c>
      <c r="G32" s="4" t="s">
        <v>82</v>
      </c>
      <c r="H32" s="5" t="n">
        <v>371</v>
      </c>
      <c r="I32" s="4" t="s">
        <v>82</v>
      </c>
    </row>
    <row r="33" spans="1:9">
      <c r="A33" s="4" t="s">
        <v>119</v>
      </c>
      <c r="C33" s="5" t="n">
        <v>18872</v>
      </c>
    </row>
    <row r="34" spans="1:9">
      <c r="A34" s="4" t="s">
        <v>120</v>
      </c>
      <c r="B34" s="5" t="n">
        <v>-588</v>
      </c>
      <c r="C34" s="4" t="s">
        <v>82</v>
      </c>
      <c r="D34" s="4" t="s">
        <v>82</v>
      </c>
      <c r="E34" s="4" t="s">
        <v>82</v>
      </c>
      <c r="F34" s="5" t="n">
        <v>-588</v>
      </c>
      <c r="G34" s="4" t="s">
        <v>82</v>
      </c>
      <c r="H34" s="5" t="n">
        <v>-588</v>
      </c>
      <c r="I34" s="4" t="s">
        <v>82</v>
      </c>
    </row>
    <row r="35" spans="1:9">
      <c r="A35" s="4" t="s">
        <v>121</v>
      </c>
      <c r="B35" s="5" t="n">
        <v>638</v>
      </c>
      <c r="C35" s="4" t="s">
        <v>82</v>
      </c>
      <c r="D35" s="4" t="s">
        <v>82</v>
      </c>
      <c r="E35" s="5" t="n">
        <v>638</v>
      </c>
      <c r="F35" s="4" t="s">
        <v>82</v>
      </c>
      <c r="G35" s="4" t="s">
        <v>82</v>
      </c>
      <c r="H35" s="5" t="n">
        <v>638</v>
      </c>
      <c r="I35" s="4" t="s">
        <v>82</v>
      </c>
    </row>
    <row r="36" spans="1:9">
      <c r="A36" s="4" t="s">
        <v>122</v>
      </c>
      <c r="B36" s="5" t="n">
        <v>1457</v>
      </c>
      <c r="C36" s="4" t="s">
        <v>82</v>
      </c>
      <c r="D36" s="5" t="n">
        <v>1457</v>
      </c>
      <c r="E36" s="4" t="s">
        <v>82</v>
      </c>
      <c r="F36" s="4" t="s">
        <v>82</v>
      </c>
      <c r="G36" s="4" t="s">
        <v>82</v>
      </c>
      <c r="H36" s="5" t="n">
        <v>1457</v>
      </c>
      <c r="I36" s="4" t="s">
        <v>82</v>
      </c>
    </row>
    <row r="37" spans="1:9">
      <c r="A37" s="4" t="s">
        <v>123</v>
      </c>
      <c r="B37" s="5" t="n">
        <v>25</v>
      </c>
      <c r="C37" s="4" t="s">
        <v>82</v>
      </c>
      <c r="D37" s="5" t="n">
        <v>25</v>
      </c>
      <c r="E37" s="4" t="s">
        <v>82</v>
      </c>
      <c r="F37" s="4" t="s">
        <v>82</v>
      </c>
      <c r="G37" s="4" t="s">
        <v>82</v>
      </c>
      <c r="H37" s="5" t="n">
        <v>25</v>
      </c>
      <c r="I37" s="4" t="s">
        <v>82</v>
      </c>
    </row>
    <row r="38" spans="1:9">
      <c r="A38" s="4" t="s">
        <v>124</v>
      </c>
      <c r="C38" s="5" t="n">
        <v>-5278</v>
      </c>
    </row>
    <row r="39" spans="1:9">
      <c r="A39" s="4" t="s">
        <v>40</v>
      </c>
      <c r="B39" s="5" t="n">
        <v>6490</v>
      </c>
      <c r="C39" s="4" t="s">
        <v>82</v>
      </c>
      <c r="D39" s="4" t="s">
        <v>82</v>
      </c>
      <c r="E39" s="4" t="s">
        <v>82</v>
      </c>
      <c r="F39" s="5" t="n">
        <v>6525</v>
      </c>
      <c r="G39" s="4" t="s">
        <v>82</v>
      </c>
      <c r="H39" s="5" t="n">
        <v>6525</v>
      </c>
      <c r="I39" s="5" t="n">
        <v>-35</v>
      </c>
    </row>
    <row r="40" spans="1:9">
      <c r="A40" s="4" t="s">
        <v>127</v>
      </c>
      <c r="B40" s="7" t="n">
        <v>328624</v>
      </c>
      <c r="C40" s="7" t="n">
        <v>3276</v>
      </c>
      <c r="D40" s="7" t="n">
        <v>81573</v>
      </c>
      <c r="E40" s="7" t="n">
        <v>-4095</v>
      </c>
      <c r="F40" s="7" t="n">
        <v>256005</v>
      </c>
      <c r="G40" s="7" t="n">
        <v>-8269</v>
      </c>
      <c r="H40" s="7" t="n">
        <v>328490</v>
      </c>
      <c r="I40" s="7" t="n">
        <v>134</v>
      </c>
    </row>
    <row r="41" spans="1:9">
      <c r="A41" s="4" t="s">
        <v>128</v>
      </c>
      <c r="B41" s="5" t="n">
        <v>32757098</v>
      </c>
      <c r="C41" s="5" t="n">
        <v>32757098</v>
      </c>
      <c r="G41" s="5" t="n">
        <v>2450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487</v>
      </c>
      <c r="B1" s="2" t="s">
        <v>27</v>
      </c>
      <c r="C1" s="2" t="s">
        <v>439</v>
      </c>
    </row>
    <row r="2" spans="1:3">
      <c r="B2" s="2" t="s">
        <v>488</v>
      </c>
      <c r="C2" s="2" t="s">
        <v>489</v>
      </c>
    </row>
    <row r="3" spans="1:3">
      <c r="A3" s="3" t="s">
        <v>388</v>
      </c>
    </row>
    <row r="4" spans="1:3">
      <c r="A4" s="4" t="s">
        <v>490</v>
      </c>
      <c r="B4" s="5" t="n">
        <v>19760</v>
      </c>
    </row>
    <row r="5" spans="1:3">
      <c r="A5" s="4" t="s">
        <v>257</v>
      </c>
    </row>
    <row r="6" spans="1:3">
      <c r="A6" s="3" t="s">
        <v>388</v>
      </c>
    </row>
    <row r="7" spans="1:3">
      <c r="A7" s="4" t="s">
        <v>491</v>
      </c>
      <c r="B7" s="5" t="n">
        <v>141425</v>
      </c>
      <c r="C7" s="5" t="n">
        <v>81666</v>
      </c>
    </row>
    <row r="8" spans="1:3">
      <c r="A8" s="4" t="s">
        <v>490</v>
      </c>
      <c r="C8" s="5" t="n">
        <v>77598</v>
      </c>
    </row>
    <row r="9" spans="1:3">
      <c r="A9" s="4" t="s">
        <v>492</v>
      </c>
      <c r="C9" s="5" t="n">
        <v>-11839</v>
      </c>
    </row>
    <row r="10" spans="1:3">
      <c r="A10" s="4" t="s">
        <v>493</v>
      </c>
      <c r="B10" s="5" t="n">
        <v>-1014</v>
      </c>
    </row>
    <row r="11" spans="1:3">
      <c r="A11" s="4" t="s">
        <v>494</v>
      </c>
      <c r="B11" s="5" t="n">
        <v>140411</v>
      </c>
      <c r="C11" s="5" t="n">
        <v>141425</v>
      </c>
    </row>
    <row r="12" spans="1:3">
      <c r="A12" s="4" t="s">
        <v>443</v>
      </c>
      <c r="B12" s="8" t="n">
        <v>11.49</v>
      </c>
      <c r="C12" s="8" t="n">
        <v>11.49</v>
      </c>
    </row>
    <row r="13" spans="1:3">
      <c r="A13" s="4" t="s">
        <v>495</v>
      </c>
      <c r="C13" s="10" t="n">
        <v>11.49</v>
      </c>
    </row>
    <row r="14" spans="1:3">
      <c r="A14" s="4" t="s">
        <v>496</v>
      </c>
      <c r="C14" s="10" t="n">
        <v>11.49</v>
      </c>
    </row>
    <row r="15" spans="1:3">
      <c r="A15" s="4" t="s">
        <v>497</v>
      </c>
      <c r="B15" s="10" t="n">
        <v>11.49</v>
      </c>
    </row>
    <row r="16" spans="1:3">
      <c r="A16" s="4" t="s">
        <v>445</v>
      </c>
      <c r="B16" s="10" t="n">
        <v>11.49</v>
      </c>
      <c r="C16" s="10" t="n">
        <v>11.49</v>
      </c>
    </row>
    <row r="17" spans="1:3">
      <c r="A17" s="4" t="s">
        <v>446</v>
      </c>
      <c r="B17" s="10" t="n">
        <v>11.49</v>
      </c>
      <c r="C17" s="10" t="n">
        <v>11.49</v>
      </c>
    </row>
    <row r="18" spans="1:3">
      <c r="A18" s="4" t="s">
        <v>447</v>
      </c>
      <c r="B18" s="8" t="n">
        <v>11.49</v>
      </c>
      <c r="C18" s="8" t="n">
        <v>11.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499</v>
      </c>
    </row>
    <row r="3" spans="1:3">
      <c r="A3" s="3" t="s">
        <v>388</v>
      </c>
    </row>
    <row r="4" spans="1:3">
      <c r="A4" s="4" t="s">
        <v>449</v>
      </c>
      <c r="C4" s="5" t="n">
        <v>140411</v>
      </c>
    </row>
    <row r="5" spans="1:3">
      <c r="A5" s="4" t="s">
        <v>455</v>
      </c>
      <c r="B5" s="4" t="s">
        <v>500</v>
      </c>
    </row>
    <row r="6" spans="1:3">
      <c r="A6" s="4" t="s">
        <v>450</v>
      </c>
      <c r="B6" s="8" t="n">
        <v>11.49</v>
      </c>
    </row>
    <row r="7" spans="1:3">
      <c r="A7" s="4" t="s">
        <v>451</v>
      </c>
      <c r="B7" s="5" t="n">
        <v>140411</v>
      </c>
    </row>
    <row r="8" spans="1:3">
      <c r="A8" s="4" t="s">
        <v>452</v>
      </c>
      <c r="B8" s="8" t="n">
        <v>11.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461</v>
      </c>
    </row>
    <row r="3" spans="1:2">
      <c r="A3" s="3" t="s">
        <v>388</v>
      </c>
    </row>
    <row r="4" spans="1:2">
      <c r="A4" s="4" t="s">
        <v>402</v>
      </c>
      <c r="B4" s="5" t="n">
        <v>19760</v>
      </c>
    </row>
    <row r="5" spans="1:2">
      <c r="A5" s="4" t="s">
        <v>259</v>
      </c>
    </row>
    <row r="6" spans="1:2">
      <c r="A6" s="3" t="s">
        <v>388</v>
      </c>
    </row>
    <row r="7" spans="1:2">
      <c r="A7" s="4" t="s">
        <v>463</v>
      </c>
      <c r="B7" s="5" t="n">
        <v>140411</v>
      </c>
    </row>
    <row r="8" spans="1:2">
      <c r="A8" s="4" t="s">
        <v>402</v>
      </c>
      <c r="B8" s="5" t="n">
        <v>140411</v>
      </c>
    </row>
    <row r="9" spans="1:2">
      <c r="A9" s="4" t="s">
        <v>464</v>
      </c>
      <c r="B9" s="5" t="n">
        <v>140411</v>
      </c>
    </row>
    <row r="10" spans="1:2">
      <c r="A10" s="4" t="s">
        <v>465</v>
      </c>
      <c r="B10" s="8" t="n">
        <v>11.49</v>
      </c>
    </row>
    <row r="11" spans="1:2">
      <c r="A11" s="4" t="s">
        <v>466</v>
      </c>
      <c r="B11" s="10" t="n">
        <v>11.49</v>
      </c>
    </row>
    <row r="12" spans="1:2">
      <c r="A12" s="4" t="s">
        <v>467</v>
      </c>
      <c r="B12" s="8" t="n">
        <v>11.49</v>
      </c>
    </row>
    <row r="13" spans="1:2">
      <c r="A13" s="4" t="s">
        <v>468</v>
      </c>
      <c r="B13" s="4" t="s">
        <v>500</v>
      </c>
    </row>
    <row r="14" spans="1:2">
      <c r="A14" s="4" t="s">
        <v>470</v>
      </c>
      <c r="B14" s="4" t="s">
        <v>500</v>
      </c>
    </row>
    <row r="15" spans="1:2">
      <c r="A15" s="4" t="s">
        <v>471</v>
      </c>
      <c r="B15" s="4" t="s">
        <v>500</v>
      </c>
    </row>
    <row r="16" spans="1:2">
      <c r="A16" s="4" t="s">
        <v>472</v>
      </c>
      <c r="B16" s="7" t="n">
        <v>914</v>
      </c>
    </row>
    <row r="17" spans="1:2">
      <c r="A17" s="4" t="s">
        <v>473</v>
      </c>
      <c r="B17" s="5" t="n">
        <v>914</v>
      </c>
    </row>
    <row r="18" spans="1:2">
      <c r="A18" s="4" t="s">
        <v>474</v>
      </c>
      <c r="B18" s="7" t="n">
        <v>9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4" t="s">
        <v>504</v>
      </c>
    </row>
    <row r="3" spans="1:2">
      <c r="A3" s="3" t="s">
        <v>274</v>
      </c>
    </row>
    <row r="4" spans="1:2">
      <c r="A4" s="4" t="s">
        <v>505</v>
      </c>
      <c r="B4" s="7" t="n">
        <v>-1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27</v>
      </c>
      <c r="C1" s="2" t="s">
        <v>1</v>
      </c>
    </row>
    <row r="2" spans="1:3">
      <c r="B2" s="2" t="s">
        <v>2</v>
      </c>
      <c r="C2" s="2" t="s">
        <v>2</v>
      </c>
    </row>
    <row r="3" spans="1:3">
      <c r="A3" s="4" t="s">
        <v>507</v>
      </c>
    </row>
    <row r="4" spans="1:3">
      <c r="A4" s="3" t="s">
        <v>508</v>
      </c>
    </row>
    <row r="5" spans="1:3">
      <c r="A5" s="4" t="s">
        <v>509</v>
      </c>
      <c r="B5" s="7" t="n">
        <v>0</v>
      </c>
      <c r="C5" s="7" t="n">
        <v>1146</v>
      </c>
    </row>
    <row r="6" spans="1:3">
      <c r="A6" s="4" t="s">
        <v>510</v>
      </c>
    </row>
    <row r="7" spans="1:3">
      <c r="A7" s="3" t="s">
        <v>508</v>
      </c>
    </row>
    <row r="8" spans="1:3">
      <c r="A8" s="4" t="s">
        <v>509</v>
      </c>
      <c r="B8" s="7" t="n">
        <v>3969</v>
      </c>
      <c r="C8" s="7" t="n">
        <v>5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1</v>
      </c>
      <c r="B1" s="2" t="s">
        <v>27</v>
      </c>
      <c r="F1" s="2" t="s">
        <v>1</v>
      </c>
    </row>
    <row r="2" spans="1:7">
      <c r="B2" s="2" t="s">
        <v>2</v>
      </c>
      <c r="C2" s="2" t="s">
        <v>132</v>
      </c>
      <c r="D2" s="2" t="s">
        <v>133</v>
      </c>
      <c r="E2" s="2" t="s">
        <v>28</v>
      </c>
      <c r="F2" s="2" t="s">
        <v>2</v>
      </c>
      <c r="G2" s="2" t="s">
        <v>28</v>
      </c>
    </row>
    <row r="3" spans="1:7">
      <c r="A3" s="3" t="s">
        <v>512</v>
      </c>
    </row>
    <row r="4" spans="1:7">
      <c r="A4" s="4" t="s">
        <v>513</v>
      </c>
      <c r="B4" s="7" t="n">
        <v>320231</v>
      </c>
      <c r="C4" s="7" t="n">
        <v>314158</v>
      </c>
      <c r="D4" s="7" t="n">
        <v>305314</v>
      </c>
      <c r="F4" s="7" t="n">
        <v>305314</v>
      </c>
    </row>
    <row r="5" spans="1:7">
      <c r="A5" s="4" t="s">
        <v>50</v>
      </c>
      <c r="B5" s="5" t="n">
        <v>638</v>
      </c>
      <c r="C5" s="5" t="n">
        <v>-898</v>
      </c>
      <c r="D5" s="5" t="n">
        <v>672</v>
      </c>
      <c r="E5" s="7" t="n">
        <v>-67</v>
      </c>
      <c r="F5" s="5" t="n">
        <v>412</v>
      </c>
      <c r="G5" s="7" t="n">
        <v>970</v>
      </c>
    </row>
    <row r="6" spans="1:7">
      <c r="A6" s="4" t="s">
        <v>513</v>
      </c>
      <c r="B6" s="5" t="n">
        <v>328624</v>
      </c>
      <c r="C6" s="5" t="n">
        <v>320231</v>
      </c>
      <c r="D6" s="5" t="n">
        <v>314158</v>
      </c>
      <c r="F6" s="5" t="n">
        <v>328624</v>
      </c>
    </row>
    <row r="7" spans="1:7">
      <c r="A7" s="4" t="s">
        <v>514</v>
      </c>
    </row>
    <row r="8" spans="1:7">
      <c r="A8" s="3" t="s">
        <v>512</v>
      </c>
    </row>
    <row r="9" spans="1:7">
      <c r="A9" s="4" t="s">
        <v>513</v>
      </c>
      <c r="B9" s="5" t="n">
        <v>-4733</v>
      </c>
      <c r="C9" s="5" t="n">
        <v>-3835</v>
      </c>
      <c r="D9" s="5" t="n">
        <v>-4507</v>
      </c>
      <c r="F9" s="5" t="n">
        <v>-4507</v>
      </c>
    </row>
    <row r="10" spans="1:7">
      <c r="A10" s="4" t="s">
        <v>50</v>
      </c>
      <c r="B10" s="5" t="n">
        <v>638</v>
      </c>
      <c r="C10" s="5" t="n">
        <v>-898</v>
      </c>
      <c r="D10" s="5" t="n">
        <v>672</v>
      </c>
    </row>
    <row r="11" spans="1:7">
      <c r="A11" s="4" t="s">
        <v>513</v>
      </c>
      <c r="B11" s="7" t="n">
        <v>-4095</v>
      </c>
      <c r="C11" s="7" t="n">
        <v>-4733</v>
      </c>
      <c r="D11" s="7" t="n">
        <v>-3835</v>
      </c>
      <c r="F11" s="7" t="n">
        <v>-4095</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5</v>
      </c>
      <c r="B1" s="2" t="s">
        <v>516</v>
      </c>
      <c r="C1" s="2" t="s">
        <v>517</v>
      </c>
      <c r="D1" s="2" t="s">
        <v>2</v>
      </c>
      <c r="E1" s="2" t="s">
        <v>28</v>
      </c>
      <c r="F1" s="2" t="s">
        <v>2</v>
      </c>
      <c r="G1" s="2" t="s">
        <v>28</v>
      </c>
      <c r="H1" s="2" t="s">
        <v>518</v>
      </c>
      <c r="I1" s="2" t="s">
        <v>54</v>
      </c>
    </row>
    <row r="2" spans="1:9">
      <c r="A2" s="3" t="s">
        <v>519</v>
      </c>
    </row>
    <row r="3" spans="1:9">
      <c r="A3" s="4" t="s">
        <v>520</v>
      </c>
      <c r="F3" s="7" t="n">
        <v>-1051</v>
      </c>
      <c r="G3" s="7" t="n">
        <v>-226</v>
      </c>
    </row>
    <row r="4" spans="1:9">
      <c r="A4" s="4" t="s">
        <v>521</v>
      </c>
      <c r="C4" s="7" t="n">
        <v>950</v>
      </c>
      <c r="G4" s="5" t="n">
        <v>950</v>
      </c>
    </row>
    <row r="5" spans="1:9">
      <c r="A5" s="4" t="s">
        <v>522</v>
      </c>
    </row>
    <row r="6" spans="1:9">
      <c r="A6" s="3" t="s">
        <v>519</v>
      </c>
    </row>
    <row r="7" spans="1:9">
      <c r="A7" s="4" t="s">
        <v>523</v>
      </c>
      <c r="D7" s="4" t="s">
        <v>524</v>
      </c>
      <c r="F7" s="4" t="s">
        <v>524</v>
      </c>
    </row>
    <row r="8" spans="1:9">
      <c r="A8" s="4" t="s">
        <v>525</v>
      </c>
      <c r="F8" s="7" t="n">
        <v>0</v>
      </c>
    </row>
    <row r="9" spans="1:9">
      <c r="A9" s="4" t="s">
        <v>526</v>
      </c>
    </row>
    <row r="10" spans="1:9">
      <c r="A10" s="3" t="s">
        <v>519</v>
      </c>
    </row>
    <row r="11" spans="1:9">
      <c r="A11" s="4" t="s">
        <v>527</v>
      </c>
      <c r="B11" s="7" t="n">
        <v>1900</v>
      </c>
    </row>
    <row r="12" spans="1:9">
      <c r="A12" s="4" t="s">
        <v>528</v>
      </c>
    </row>
    <row r="13" spans="1:9">
      <c r="A13" s="3" t="s">
        <v>519</v>
      </c>
    </row>
    <row r="14" spans="1:9">
      <c r="A14" s="4" t="s">
        <v>523</v>
      </c>
      <c r="H14" s="4" t="s">
        <v>529</v>
      </c>
      <c r="I14" s="4" t="s">
        <v>530</v>
      </c>
    </row>
    <row r="15" spans="1:9">
      <c r="A15" s="4" t="s">
        <v>520</v>
      </c>
      <c r="D15" s="7" t="n">
        <v>-352</v>
      </c>
      <c r="E15" s="7" t="n">
        <v>-29</v>
      </c>
      <c r="F15" s="7" t="n">
        <v>-795</v>
      </c>
      <c r="G15" s="5" t="n">
        <v>-140</v>
      </c>
    </row>
    <row r="16" spans="1:9">
      <c r="A16" s="4" t="s">
        <v>531</v>
      </c>
    </row>
    <row r="17" spans="1:9">
      <c r="A17" s="3" t="s">
        <v>519</v>
      </c>
    </row>
    <row r="18" spans="1:9">
      <c r="A18" s="4" t="s">
        <v>523</v>
      </c>
      <c r="D18" s="4" t="s">
        <v>425</v>
      </c>
      <c r="F18" s="4" t="s">
        <v>425</v>
      </c>
    </row>
    <row r="19" spans="1:9">
      <c r="A19" s="4" t="s">
        <v>520</v>
      </c>
      <c r="D19" s="7" t="n">
        <v>-182</v>
      </c>
      <c r="E19" s="7" t="n">
        <v>-86</v>
      </c>
      <c r="F19" s="7" t="n">
        <v>-256</v>
      </c>
      <c r="G19" s="7" t="n">
        <v>-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32</v>
      </c>
      <c r="B1" s="2" t="s">
        <v>27</v>
      </c>
      <c r="D1" s="2" t="s">
        <v>1</v>
      </c>
      <c r="F1" s="2" t="s">
        <v>365</v>
      </c>
    </row>
    <row r="2" spans="1:6">
      <c r="B2" s="2" t="s">
        <v>2</v>
      </c>
      <c r="C2" s="2" t="s">
        <v>28</v>
      </c>
      <c r="D2" s="2" t="s">
        <v>2</v>
      </c>
      <c r="E2" s="2" t="s">
        <v>28</v>
      </c>
      <c r="F2" s="2" t="s">
        <v>54</v>
      </c>
    </row>
    <row r="3" spans="1:6">
      <c r="A3" s="3" t="s">
        <v>533</v>
      </c>
    </row>
    <row r="4" spans="1:6">
      <c r="A4" s="4" t="s">
        <v>534</v>
      </c>
      <c r="B4" s="7" t="n">
        <v>1572</v>
      </c>
    </row>
    <row r="5" spans="1:6">
      <c r="A5" s="4" t="s">
        <v>37</v>
      </c>
      <c r="B5" s="5" t="n">
        <v>3526</v>
      </c>
      <c r="C5" s="7" t="n">
        <v>1954</v>
      </c>
      <c r="D5" s="7" t="n">
        <v>6966</v>
      </c>
      <c r="E5" s="7" t="n">
        <v>5015</v>
      </c>
    </row>
    <row r="6" spans="1:6">
      <c r="A6" s="4" t="s">
        <v>535</v>
      </c>
      <c r="B6" s="7" t="n">
        <v>1089</v>
      </c>
    </row>
    <row r="7" spans="1:6">
      <c r="A7" s="4" t="s">
        <v>536</v>
      </c>
      <c r="D7" s="4" t="s">
        <v>537</v>
      </c>
      <c r="F7" s="4" t="s">
        <v>538</v>
      </c>
    </row>
    <row r="8" spans="1:6">
      <c r="A8" s="4" t="s">
        <v>539</v>
      </c>
      <c r="B8" s="4" t="s">
        <v>540</v>
      </c>
      <c r="D8" s="4" t="s">
        <v>541</v>
      </c>
    </row>
    <row r="9" spans="1:6">
      <c r="A9" s="4" t="s">
        <v>542</v>
      </c>
    </row>
    <row r="10" spans="1:6">
      <c r="A10" s="3" t="s">
        <v>533</v>
      </c>
    </row>
    <row r="11" spans="1:6">
      <c r="A11" s="4" t="s">
        <v>536</v>
      </c>
      <c r="B11" s="4" t="s">
        <v>543</v>
      </c>
      <c r="C11" s="4" t="s">
        <v>544</v>
      </c>
      <c r="D11" s="4" t="s">
        <v>545</v>
      </c>
      <c r="E11" s="4" t="s">
        <v>5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548</v>
      </c>
      <c r="C1" s="2" t="s">
        <v>549</v>
      </c>
    </row>
    <row r="2" spans="1:3">
      <c r="A2" s="3" t="s">
        <v>550</v>
      </c>
    </row>
    <row r="3" spans="1:3">
      <c r="A3" s="4" t="s">
        <v>551</v>
      </c>
      <c r="C3" s="7" t="n">
        <v>20000</v>
      </c>
    </row>
    <row r="4" spans="1:3">
      <c r="A4" s="4" t="s">
        <v>528</v>
      </c>
    </row>
    <row r="5" spans="1:3">
      <c r="A5" s="3" t="s">
        <v>550</v>
      </c>
    </row>
    <row r="6" spans="1:3">
      <c r="A6" s="4" t="s">
        <v>552</v>
      </c>
      <c r="B6" s="4" t="s">
        <v>553</v>
      </c>
    </row>
    <row r="7" spans="1:3">
      <c r="A7" s="4" t="s">
        <v>554</v>
      </c>
      <c r="B7" s="7" t="n">
        <v>4340</v>
      </c>
    </row>
    <row r="8" spans="1:3">
      <c r="A8" s="4" t="s">
        <v>555</v>
      </c>
      <c r="B8" s="4" t="s">
        <v>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v>
      </c>
      <c r="B1" s="2" t="s">
        <v>27</v>
      </c>
    </row>
    <row r="2" spans="1:4">
      <c r="B2" s="2" t="s">
        <v>2</v>
      </c>
      <c r="C2" s="2" t="s">
        <v>132</v>
      </c>
      <c r="D2" s="2" t="s">
        <v>133</v>
      </c>
    </row>
    <row r="3" spans="1:4">
      <c r="A3" s="3" t="s">
        <v>134</v>
      </c>
    </row>
    <row r="4" spans="1:4">
      <c r="A4" s="4" t="s">
        <v>135</v>
      </c>
      <c r="B4" s="9" t="n">
        <v>0.015</v>
      </c>
      <c r="C4" s="8" t="n">
        <v>0.02</v>
      </c>
      <c r="D4" s="8" t="n">
        <v>0.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8</v>
      </c>
    </row>
    <row r="3" spans="1:3">
      <c r="A3" s="3" t="s">
        <v>137</v>
      </c>
    </row>
    <row r="4" spans="1:3">
      <c r="A4" s="4" t="s">
        <v>40</v>
      </c>
      <c r="B4" s="7" t="n">
        <v>16659</v>
      </c>
      <c r="C4" s="7" t="n">
        <v>11962</v>
      </c>
    </row>
    <row r="5" spans="1:3">
      <c r="A5" s="3" t="s">
        <v>138</v>
      </c>
    </row>
    <row r="6" spans="1:3">
      <c r="A6" s="4" t="s">
        <v>139</v>
      </c>
      <c r="B6" s="5" t="n">
        <v>14233</v>
      </c>
      <c r="C6" s="5" t="n">
        <v>12358</v>
      </c>
    </row>
    <row r="7" spans="1:3">
      <c r="A7" s="4" t="s">
        <v>140</v>
      </c>
      <c r="B7" s="5" t="n">
        <v>3630</v>
      </c>
      <c r="C7" s="5" t="n">
        <v>3995</v>
      </c>
    </row>
    <row r="8" spans="1:3">
      <c r="A8" s="4" t="s">
        <v>141</v>
      </c>
      <c r="B8" s="5" t="n">
        <v>314</v>
      </c>
      <c r="C8" s="5" t="n">
        <v>20</v>
      </c>
    </row>
    <row r="9" spans="1:3">
      <c r="A9" s="4" t="s">
        <v>142</v>
      </c>
      <c r="B9" s="5" t="n">
        <v>4235</v>
      </c>
      <c r="C9" s="5" t="n">
        <v>3585</v>
      </c>
    </row>
    <row r="10" spans="1:3">
      <c r="A10" s="4" t="s">
        <v>143</v>
      </c>
      <c r="B10" s="5" t="n">
        <v>-34</v>
      </c>
      <c r="C10" s="5" t="n">
        <v>6</v>
      </c>
    </row>
    <row r="11" spans="1:3">
      <c r="A11" s="4" t="s">
        <v>39</v>
      </c>
      <c r="B11" s="5" t="n">
        <v>1051</v>
      </c>
      <c r="C11" s="5" t="n">
        <v>226</v>
      </c>
    </row>
    <row r="12" spans="1:3">
      <c r="A12" s="3" t="s">
        <v>144</v>
      </c>
    </row>
    <row r="13" spans="1:3">
      <c r="A13" s="4" t="s">
        <v>145</v>
      </c>
      <c r="B13" s="5" t="n">
        <v>-24382</v>
      </c>
      <c r="C13" s="5" t="n">
        <v>-15746</v>
      </c>
    </row>
    <row r="14" spans="1:3">
      <c r="A14" s="4" t="s">
        <v>146</v>
      </c>
      <c r="B14" s="5" t="n">
        <v>-39305</v>
      </c>
      <c r="C14" s="5" t="n">
        <v>-2213</v>
      </c>
    </row>
    <row r="15" spans="1:3">
      <c r="A15" s="4" t="s">
        <v>147</v>
      </c>
      <c r="B15" s="5" t="n">
        <v>-959</v>
      </c>
      <c r="C15" s="5" t="n">
        <v>-3678</v>
      </c>
    </row>
    <row r="16" spans="1:3">
      <c r="A16" s="4" t="s">
        <v>148</v>
      </c>
      <c r="B16" s="5" t="n">
        <v>2069</v>
      </c>
      <c r="C16" s="5" t="n">
        <v>-12137</v>
      </c>
    </row>
    <row r="17" spans="1:3">
      <c r="A17" s="4" t="s">
        <v>149</v>
      </c>
      <c r="B17" s="5" t="n">
        <v>5711</v>
      </c>
      <c r="C17" s="5" t="n">
        <v>4556</v>
      </c>
    </row>
    <row r="18" spans="1:3">
      <c r="A18" s="4" t="s">
        <v>150</v>
      </c>
      <c r="B18" s="5" t="n">
        <v>-13965</v>
      </c>
      <c r="C18" s="5" t="n">
        <v>-3848</v>
      </c>
    </row>
    <row r="19" spans="1:3">
      <c r="A19" s="4" t="s">
        <v>151</v>
      </c>
      <c r="B19" s="5" t="n">
        <v>22882</v>
      </c>
      <c r="C19" s="5" t="n">
        <v>22720</v>
      </c>
    </row>
    <row r="20" spans="1:3">
      <c r="A20" s="4" t="s">
        <v>152</v>
      </c>
      <c r="B20" s="5" t="n">
        <v>-7229</v>
      </c>
      <c r="C20" s="5" t="n">
        <v>-3562</v>
      </c>
    </row>
    <row r="21" spans="1:3">
      <c r="A21" s="4" t="s">
        <v>153</v>
      </c>
      <c r="B21" s="5" t="n">
        <v>-15090</v>
      </c>
      <c r="C21" s="5" t="n">
        <v>18244</v>
      </c>
    </row>
    <row r="22" spans="1:3">
      <c r="A22" s="3" t="s">
        <v>154</v>
      </c>
    </row>
    <row r="23" spans="1:3">
      <c r="A23" s="4" t="s">
        <v>155</v>
      </c>
      <c r="B23" s="5" t="n">
        <v>-5154</v>
      </c>
      <c r="C23" s="5" t="n">
        <v>-5333</v>
      </c>
    </row>
    <row r="24" spans="1:3">
      <c r="A24" s="4" t="s">
        <v>156</v>
      </c>
      <c r="C24" s="5" t="n">
        <v>-950</v>
      </c>
    </row>
    <row r="25" spans="1:3">
      <c r="A25" s="4" t="s">
        <v>157</v>
      </c>
      <c r="B25" s="5" t="n">
        <v>-1634</v>
      </c>
      <c r="C25" s="5" t="n">
        <v>-25904</v>
      </c>
    </row>
    <row r="26" spans="1:3">
      <c r="A26" s="4" t="s">
        <v>158</v>
      </c>
      <c r="B26" s="5" t="n">
        <v>-6788</v>
      </c>
      <c r="C26" s="5" t="n">
        <v>-32187</v>
      </c>
    </row>
    <row r="27" spans="1:3">
      <c r="A27" s="3" t="s">
        <v>159</v>
      </c>
    </row>
    <row r="28" spans="1:3">
      <c r="A28" s="4" t="s">
        <v>160</v>
      </c>
      <c r="B28" s="5" t="n">
        <v>-71125</v>
      </c>
      <c r="C28" s="5" t="n">
        <v>-59025</v>
      </c>
    </row>
    <row r="29" spans="1:3">
      <c r="A29" s="4" t="s">
        <v>161</v>
      </c>
      <c r="B29" s="5" t="n">
        <v>90800</v>
      </c>
      <c r="C29" s="5" t="n">
        <v>76000</v>
      </c>
    </row>
    <row r="30" spans="1:3">
      <c r="A30" s="4" t="s">
        <v>162</v>
      </c>
      <c r="C30" s="5" t="n">
        <v>-26</v>
      </c>
    </row>
    <row r="31" spans="1:3">
      <c r="A31" s="4" t="s">
        <v>163</v>
      </c>
      <c r="B31" s="5" t="n">
        <v>1731</v>
      </c>
      <c r="C31" s="5" t="n">
        <v>-820</v>
      </c>
    </row>
    <row r="32" spans="1:3">
      <c r="A32" s="4" t="s">
        <v>164</v>
      </c>
      <c r="B32" s="5" t="n">
        <v>-1611</v>
      </c>
      <c r="C32" s="5" t="n">
        <v>-1161</v>
      </c>
    </row>
    <row r="33" spans="1:3">
      <c r="A33" s="4" t="s">
        <v>165</v>
      </c>
      <c r="B33" s="5" t="n">
        <v>19795</v>
      </c>
      <c r="C33" s="5" t="n">
        <v>14968</v>
      </c>
    </row>
    <row r="34" spans="1:3">
      <c r="A34" s="4" t="s">
        <v>166</v>
      </c>
      <c r="B34" s="5" t="n">
        <v>-2083</v>
      </c>
      <c r="C34" s="5" t="n">
        <v>1025</v>
      </c>
    </row>
    <row r="35" spans="1:3">
      <c r="A35" s="4" t="s">
        <v>167</v>
      </c>
      <c r="B35" s="5" t="n">
        <v>114</v>
      </c>
      <c r="C35" s="5" t="n">
        <v>151</v>
      </c>
    </row>
    <row r="36" spans="1:3">
      <c r="A36" s="4" t="s">
        <v>168</v>
      </c>
      <c r="B36" s="5" t="n">
        <v>11337</v>
      </c>
      <c r="C36" s="5" t="n">
        <v>7869</v>
      </c>
    </row>
    <row r="37" spans="1:3">
      <c r="A37" s="4" t="s">
        <v>169</v>
      </c>
      <c r="B37" s="7" t="n">
        <v>9368</v>
      </c>
      <c r="C37" s="7" t="n">
        <v>90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5:23Z</dcterms:created>
  <dcterms:modified xmlns:dcterms="http://purl.org/dc/terms/" xmlns:xsi="http://www.w3.org/2001/XMLSchema-instance" xsi:type="dcterms:W3CDTF">2018-11-06T17:05:23Z</dcterms:modified>
</cp:coreProperties>
</file>